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and Significant Ac" sheetId="8" r:id="rId8"/>
    <s:sheet name="Acquisitions" sheetId="9" r:id="rId9"/>
    <s:sheet name="Property and Equipment" sheetId="10" r:id="rId10"/>
    <s:sheet name="Investments" sheetId="11" r:id="rId11"/>
    <s:sheet name="Intangible Assets" sheetId="12" r:id="rId12"/>
    <s:sheet name="Stockholders' Equity" sheetId="13" r:id="rId13"/>
    <s:sheet name="Commitments and Contingencies" sheetId="14" r:id="rId14"/>
    <s:sheet name="Stock-Based Compensation" sheetId="15" r:id="rId15"/>
    <s:sheet name="Fair Value Measurements" sheetId="16" r:id="rId16"/>
    <s:sheet name="Organization and Significant 17" sheetId="17" r:id="rId17"/>
    <s:sheet name="Acquisitions (Tables)" sheetId="18" r:id="rId18"/>
    <s:sheet name="Property and Equipment (Tables)" sheetId="19" r:id="rId19"/>
    <s:sheet name="Investments (Tables)" sheetId="20" r:id="rId20"/>
    <s:sheet name="Intangible Assets (Tables)" sheetId="21" r:id="rId21"/>
    <s:sheet name="Stockholders' Equity (Tables)" sheetId="22" r:id="rId22"/>
    <s:sheet name="Commitments and Contingencies (" sheetId="23" r:id="rId23"/>
    <s:sheet name="Stock-Based Compensation (Table" sheetId="24" r:id="rId24"/>
    <s:sheet name="Fair Value Measurements (Tables" sheetId="25" r:id="rId25"/>
    <s:sheet name="Organization and Significant 26" sheetId="26" r:id="rId26"/>
    <s:sheet name="Acquisitions - Additional Infor" sheetId="27" r:id="rId27"/>
    <s:sheet name="Acquisitions - Summary of Estim" sheetId="28" r:id="rId28"/>
    <s:sheet name="Acquisitions - Summary of Purch" sheetId="29" r:id="rId29"/>
    <s:sheet name="Property and Equipment - Summar" sheetId="30" r:id="rId30"/>
    <s:sheet name="Investments - Summary of Short " sheetId="31" r:id="rId31"/>
    <s:sheet name="Intangible Assets - Additional " sheetId="32" r:id="rId32"/>
    <s:sheet name="Intangible Assets - Schedule of" sheetId="33" r:id="rId33"/>
    <s:sheet name="Stockholders' Equity - Addition" sheetId="34" r:id="rId34"/>
    <s:sheet name="Stockholders' Equity - Summary " sheetId="35" r:id="rId35"/>
    <s:sheet name="Commitments and Contingencies -" sheetId="36" r:id="rId36"/>
    <s:sheet name="Commitments and Contingencies37" sheetId="37" r:id="rId37"/>
    <s:sheet name="Commitments and Contingencies38" sheetId="38" r:id="rId38"/>
    <s:sheet name="Stock-Based Compensation - Addi" sheetId="39" r:id="rId39"/>
    <s:sheet name="Stock-Based Compensation - Summ" sheetId="40" r:id="rId40"/>
    <s:sheet name="Stock-Based Compensation - Assu" sheetId="41" r:id="rId41"/>
    <s:sheet name="Stock-Based Compensation - Su42" sheetId="42" r:id="rId42"/>
    <s:sheet name="Fair Value Measurements - Fair " sheetId="43" r:id="rId43"/>
    <s:sheet name="Fair Value Measurements - Addit" sheetId="44" r:id="rId44"/>
    <s:sheet name="Fair Value Measurements - Assum" sheetId="45" r:id="rId45"/>
    <s:sheet name="Fair Value Measurements - Recon" sheetId="46" r:id="rId46"/>
    <s:sheet name="Fair Value Measurements - Chang" sheetId="47" r:id="rId47"/>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ARWR</t>
  </si>
  <si>
    <t>Entity Registrant Name</t>
  </si>
  <si>
    <t>ARROWHEAD RESEARCH CORP</t>
  </si>
  <si>
    <t>Entity Central Index Key</t>
  </si>
  <si>
    <t>Current Fiscal Year End Date</t>
  </si>
  <si>
    <t>--09-30</t>
  </si>
  <si>
    <t>Entity Filer Category</t>
  </si>
  <si>
    <t>Large Accelerated Filer</t>
  </si>
  <si>
    <t>Entity Common Stock, Shares Outstanding</t>
  </si>
  <si>
    <t>Consolidated Balance Sheets - USD ($)</t>
  </si>
  <si>
    <t>Sep. 30, 2014</t>
  </si>
  <si>
    <t>CURRENT ASSETS</t>
  </si>
  <si>
    <t>Cash and cash equivalents</t>
  </si>
  <si>
    <t>Prepaid expenses</t>
  </si>
  <si>
    <t>Other current assets</t>
  </si>
  <si>
    <t>Short term investments</t>
  </si>
  <si>
    <t>TOTAL CURRENT ASSETS</t>
  </si>
  <si>
    <t>Property and equipment, net</t>
  </si>
  <si>
    <t>Intangible assets, net</t>
  </si>
  <si>
    <t>Investments</t>
  </si>
  <si>
    <t>Other assets</t>
  </si>
  <si>
    <t>TOTAL ASSETS</t>
  </si>
  <si>
    <t>CURRENT LIABILITIES</t>
  </si>
  <si>
    <t>Accounts payable</t>
  </si>
  <si>
    <t>Accrued expenses</t>
  </si>
  <si>
    <t>Accrued payroll and benefits</t>
  </si>
  <si>
    <t>Deferred revenue</t>
  </si>
  <si>
    <t>Derivative liabilities</t>
  </si>
  <si>
    <t>Capital lease obligation</t>
  </si>
  <si>
    <t>Notes payable</t>
  </si>
  <si>
    <t>Other current liabilities</t>
  </si>
  <si>
    <t>TOTAL CURRENT LIABILITIES</t>
  </si>
  <si>
    <t>LONG-TERM LIABILITIES</t>
  </si>
  <si>
    <t>Capital lease obligation, net of current portion</t>
  </si>
  <si>
    <t>Contingent consideration obligations</t>
  </si>
  <si>
    <t>Other non-current liabilities</t>
  </si>
  <si>
    <t>TOTAL LONG-TERM LIABILITIES</t>
  </si>
  <si>
    <t>Commitments and contingencies</t>
  </si>
  <si>
    <t>Arrowhead Research Corporation stockholders' equity:</t>
  </si>
  <si>
    <t>Preferred stock, $0.001 par value; 5,000,000 shares authorized; 15,652 and 18,300 shares issued and outstanding as of June 30, 2015 and September 30, 2014, respectively</t>
  </si>
  <si>
    <t>Common stock, $0.001 par value; 145,000,000 shares authorized; 59,498,362 and 54,656,936 shares issued and outstanding as of June 30, 2015 and September 30, 2014, respectively</t>
  </si>
  <si>
    <t>Additional paid-in capital</t>
  </si>
  <si>
    <t>Accumulated other comprehensive income (loss)</t>
  </si>
  <si>
    <t>Accumulated deficit</t>
  </si>
  <si>
    <t>Total Arrowhead Research Corporatio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Income Statement [Abstract]</t>
  </si>
  <si>
    <t>REVENUE</t>
  </si>
  <si>
    <t>OPERATING EXPENSES</t>
  </si>
  <si>
    <t>Research and development</t>
  </si>
  <si>
    <t>Acquired in-process research and development</t>
  </si>
  <si>
    <t>Salaries and payroll-related costs</t>
  </si>
  <si>
    <t>General and administrative expenses</t>
  </si>
  <si>
    <t>Stock-based compensation</t>
  </si>
  <si>
    <t>Depreciation and amortization</t>
  </si>
  <si>
    <t>TOTAL OPERATING EXPENSES</t>
  </si>
  <si>
    <t>OPERATING LOSS</t>
  </si>
  <si>
    <t>OTHER INCOME (EXPENSE)</t>
  </si>
  <si>
    <t>Equity in income (loss) of unconsolidated affiliates</t>
  </si>
  <si>
    <t>Gain (loss) on sale of fixed assets, net</t>
  </si>
  <si>
    <t>Interest income (expense), net</t>
  </si>
  <si>
    <t>Change in value of derivatives</t>
  </si>
  <si>
    <t>Other income (expense)</t>
  </si>
  <si>
    <t>TOTAL OTHER INCOME (EXPENSE)</t>
  </si>
  <si>
    <t>LOSS BEFORE INCOME TAXES</t>
  </si>
  <si>
    <t>NET LOSS</t>
  </si>
  <si>
    <t>Net loss attributable to noncontrolling interests</t>
  </si>
  <si>
    <t>NET LOSS ATTRIBUTABLE TO ARROWHEAD</t>
  </si>
  <si>
    <t>NET LOSS PER SHARE ATTRIBUTABLE TO ARROWHEAD SHAREHOLDERS - BASIC AND DILUTED:</t>
  </si>
  <si>
    <t>Weighted average shares outstanding - basic and diluted</t>
  </si>
  <si>
    <t>OTHER COMPREHENSIVE INCOME (LOSS), NET OF TAX</t>
  </si>
  <si>
    <t>Foreign Currency Translation Adjustments</t>
  </si>
  <si>
    <t>COMPREHENSIVE LOSS ATTRIBUTABLE TO ARROWHEAD</t>
  </si>
  <si>
    <t>Consolidated Statement of Stockholders' Equity (unaudited) - USD ($)</t>
  </si>
  <si>
    <t>Total</t>
  </si>
  <si>
    <t>Common stock issued @ $5.86</t>
  </si>
  <si>
    <t>Common stock issued @ $18.95</t>
  </si>
  <si>
    <t>Preferred stock issued at $1,000 per share</t>
  </si>
  <si>
    <t>Common Stock Issued to Galloway</t>
  </si>
  <si>
    <t>Issued To Novartis At Seven Dollar And Fifty Three Cents Per Share</t>
  </si>
  <si>
    <t>Preferred Stock</t>
  </si>
  <si>
    <t>Preferred StockPreferred stock issued at $1,000 per share</t>
  </si>
  <si>
    <t>Common Stock</t>
  </si>
  <si>
    <t>Common StockCommon stock issued @ $5.86</t>
  </si>
  <si>
    <t>Common StockCommon stock issued @ $18.95</t>
  </si>
  <si>
    <t>Common StockCommon Stock Issued to Galloway</t>
  </si>
  <si>
    <t>Common StockIssued To Novartis At Seven Dollar And Fifty Three Cents Per Share</t>
  </si>
  <si>
    <t>Additional Paid In Capital</t>
  </si>
  <si>
    <t>Additional Paid In CapitalCommon stock issued @ $5.86</t>
  </si>
  <si>
    <t>Additional Paid In CapitalCommon stock issued @ $18.95</t>
  </si>
  <si>
    <t>Additional Paid In CapitalPreferred stock issued at $1,000 per share</t>
  </si>
  <si>
    <t>Additional Paid In CapitalCommon Stock Issued to Galloway</t>
  </si>
  <si>
    <t>Additional Paid In CapitalIssued To Novartis At Seven Dollar And Fifty Three Cents Per Share</t>
  </si>
  <si>
    <t>Accumulated Other Comprehensive Income (loss)</t>
  </si>
  <si>
    <t>Accumulated Deficit</t>
  </si>
  <si>
    <t>Noncontrolling Interest</t>
  </si>
  <si>
    <t>Beginning Balance Amount at Sep. 30, 2013</t>
  </si>
  <si>
    <t>Beginning Balance Shares at Sep. 30, 2013</t>
  </si>
  <si>
    <t>Exercise of warrants, Amount</t>
  </si>
  <si>
    <t>Exercise of warrants</t>
  </si>
  <si>
    <t>Stock options exercised, Amount</t>
  </si>
  <si>
    <t>Stock options exercised</t>
  </si>
  <si>
    <t>Stock issuances</t>
  </si>
  <si>
    <t>Stock issuances, Shares</t>
  </si>
  <si>
    <t>Settlements related to derivative liability</t>
  </si>
  <si>
    <t>Preferred stock converted to common stock, Amount</t>
  </si>
  <si>
    <t>Preferred stock converted to common stock, Shares</t>
  </si>
  <si>
    <t>Deconsolidation of Calando Pharmaceuticals, Inc.</t>
  </si>
  <si>
    <t>Net loss</t>
  </si>
  <si>
    <t>Ending Balance Amount at Sep. 30, 2014</t>
  </si>
  <si>
    <t>Ending Balance Shares at Sep. 30, 2014</t>
  </si>
  <si>
    <t>Exercise of exchange rights, Amount</t>
  </si>
  <si>
    <t>Exercise of exchange rights, Shares</t>
  </si>
  <si>
    <t>Common stock-RSU vesting, Amount</t>
  </si>
  <si>
    <t>Common stock-RSU vesting, Shares</t>
  </si>
  <si>
    <t>Ending Balance Amount at Jun. 30, 2015</t>
  </si>
  <si>
    <t>Ending Balance Shares at Jun. 30, 2015</t>
  </si>
  <si>
    <t>Consolidated Statement of Stockholders' Equity (unaudited) (Parenthetical) - $ / shares</t>
  </si>
  <si>
    <t>Common stock issued, price per share</t>
  </si>
  <si>
    <t>Consolidated Statements of Cash Flows (unaudited) - USD ($)</t>
  </si>
  <si>
    <t>CASH FLOWS FROM OPERATING ACTIVITIES:</t>
  </si>
  <si>
    <t>(Gain) loss on disposal of fixed assets</t>
  </si>
  <si>
    <t>Amortization of note premiums</t>
  </si>
  <si>
    <t>Noncash gain in equity investment</t>
  </si>
  <si>
    <t>Non-controlling interest</t>
  </si>
  <si>
    <t>Changes in operating assets and liabilities:</t>
  </si>
  <si>
    <t>Receivables</t>
  </si>
  <si>
    <t>Other receivables</t>
  </si>
  <si>
    <t>Other</t>
  </si>
  <si>
    <t>NET CASH USED IN OPERATING ACTIVITIES</t>
  </si>
  <si>
    <t>CASH FLOWS FROM INVESTING ACTIVITIES:</t>
  </si>
  <si>
    <t>Cash paid for acquisitions</t>
  </si>
  <si>
    <t>Purchases of property and equipment</t>
  </si>
  <si>
    <t>Proceeds from sale of fixed assets</t>
  </si>
  <si>
    <t>Purchase of marketable securities</t>
  </si>
  <si>
    <t>Proceeds from sale of marketable securities</t>
  </si>
  <si>
    <t>NET CASH PROVIDED BY (USED IN) INVESTING ACTIVITIES</t>
  </si>
  <si>
    <t>CASH FLOWS FROM FINANCING ACTIVITIES:</t>
  </si>
  <si>
    <t>Principal payments on capital leases and notes payable</t>
  </si>
  <si>
    <t>Proceeds from issuance of common stock and preferred stock, net</t>
  </si>
  <si>
    <t>Proceeds from the exercise of warrants and stock options</t>
  </si>
  <si>
    <t>NET CASH PROVIDED BY FINANCING ACTIVITIES</t>
  </si>
  <si>
    <t>NET INCREASE (DECREASE) IN CASH</t>
  </si>
  <si>
    <t>CASH AT BEGINNING OF PERIOD</t>
  </si>
  <si>
    <t>CASH AT END OF PERIOD</t>
  </si>
  <si>
    <t>Supplementary disclosures:</t>
  </si>
  <si>
    <t>Interest paid</t>
  </si>
  <si>
    <t>Common stock issued to Novartis for asset acquisition</t>
  </si>
  <si>
    <t>Organization and Significant Accounting Policies</t>
  </si>
  <si>
    <t>Accounting Policies [Abstract]</t>
  </si>
  <si>
    <t xml:space="preserve">NOTE 1. ORGANIZATION AND SIGNIFICANT ACCOUNTING POLICIES Nature of Business Arrowhead Research Corporation develops novel drugs to treat intractable diseases by silencing the genes that cause them. Using the broadest portfolio of RNA chemistries and efficient modes of delivery, Arrowhead therapies trigger the RNA interference mechanism to induce rapid, deep and durable knockdown of target genes. Arrowhead’s most advanced drug candidate in clinical development is ARC-520, which is designed to treat chronic hepatitis B infection by inhibiting the production of all HBV gene products. The goal is to reverse the immune suppression that prevents the body from controlling the virus and clearing the disease. Arrowhead’s second clinical candidate is ARC-AAT, a treatment for a rare liver disease associated with a genetic disorder that causes alpha-1 antitrypsin deficiency. Liquidity Historically, the Company’s primary source of financing has been through the sale of its securities. Research and development activities have required significant capital investment since the Company’s inception. We expect our operations to continue to require cash investment to pursue our research and development goals, including clinical trials and related drug manufacturing. Based upon the Company’s current cash resources and operating plan, the Company expects to have sufficient liquidity to fund operations for at least the next twelve months. At June 30, 2015, the Company had $87.3 million in cash to fund operations. In addition to its cash resources, the Company has invested excess cash in investment grade commercial bonds maturing in less than 24 months. These bonds provide a source of liquidity, though the Company plans to hold them until maturity. At June 30, 2015, the Company had invested $24.4 million in bonds. During the nine months ended June 30, 2015, the Company’s cash position decreased by $ 45.3 Summary of Significant Accounting Policies 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Cash and Cash Equivalents—The Company considers all liquid debt instruments purchased with a maturity of three months or less to be cash equivalents. The Company had no restricted cash at June 30, 2015 and September 30, 2014. Concentration of Credit Risk—The Company maintains several bank accounts for its operations at two financial institu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June 30, 2015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Intangible Assets Subject to Amortization—At June 30, 2015 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our contingent consideration obligations are recognized within the Company’s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 Payments under collaborative research and development agreements are recognized as revenue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 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and nine months ended June 30, 2015 and 2014 have been excluded from the calculation of Diluted earnings (loss) per share due to their anti-dilutive effect. 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nd other information to estimate the expected price volatility and the expected forfeiture rate. For performance-based stock awards, the value of the awards is measured at the grant date. Expense is recognized over the vesting period, commencing at the time the Company determines the achievement of such performance conditions is probable. This determination requires significant judgment by management. 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Acquisitions</t>
  </si>
  <si>
    <t>Asset Acquisition [Abstract]</t>
  </si>
  <si>
    <t xml:space="preserve">NOTE 2. ACQUISITIONS On March 3, 2015, the Company entered into an Asset Purchase and Exclusive License Agreement (the “RNAi Purchase Agreement”) with Novartis Institutes for BioMedical Research, Inc., a Delaware corporation (“Novartis”), pursuant to which the Company acquired Novartis’ RNAi assets and rights thereunder. Pursuant to the RNAi Purchase Agreement, the Company acquired or licensed certain patents and patent applications owned or controlled by Novartis related to RNAi therapeutics, assignment of a third-party license, rights to three pre-clinical RNAi candidates, and other related assets (collectively, the “Purchased Assets”). The acquisition of the Purchased Assets closed on March 3, 2015, concurrent with execution of the RNAi Purchase Agreement (the “Closing”). In consideration for the Purchased Assets, the Company made certain payments to Novartis, including: (a) an initial payment of $10,000,000 in cash of which $7,000,000 was paid during the Company’s first fiscal quarter of 2015 to secure an exclusivity period whereby the Company was able to exclusively examine the Novartis RNAi assets prior to finalizing the purchase, and the remaining $3,000,000 was paid in April 2015, and 3,321,383 shares of the Company’s common stock (the “Shares”) which were issued during the Company’s second fiscal quarter; (b) escalating royalties in the single digits based upon annual net sales thresholds for certain RNAi products sold by the Company; and (c) milestone payments tied to the achievement of certain development and sales milestones for each target being developed by the Company. Pursuant to the RNAi Purchase Agreement, prior to initiation of a phase 2 Clinical Trial RNAi Arrowhead RNAi Product Initial Target Intellectual Property Rights RNAi Product Arrowhead RNAi Product Clinical Trial Arrowhead RNAi Product In addition to the consideration paid by the Company at the closing of the Transaction, the Company is obligated to make certain royalty and milestone payments to Novartis upon the occurrence of certain events. For sales of any RNAi Products Net Sales RNAi Product Valid Claim Covering RNAi Product RNAi Product The Company will also be obligated to make cash payments to Novartis upon the achievement of various milestones for any RNAi Products The following table summarizes the estimated fair values of the assets acquired at the date of acquisition:
Intangible assets - patents
$
21,728,334
Intangible assets – license
3,128,880
Acquired in-process research and development - Pre-Clinical Candidates
10,142,786
Total purchase consideration
$
35,000,000
The purchase consideration was composed of the following:
Cash Paid
$
10,000,000
Value of Shares Issued
25,000,000
Total purchase consideration
$
35,000,000
The Company accounted for this transaction as an acquisition of RNAi assets, including patents, a third-party license and in process research and development for the pre-clinical candidates. The allocation of the purchase price to each asset was determined by estimating the relative fair value of each asset acquired and applying that to the total cost of the acquisition for the Company. The Company capitalized the patents and license acquired as Intangible Assets as they require no future development and will have alternative future uses as the Company expands its RNAi capabilities (see footnote 5 for additional discussion of the useful lives and amortization of these Intangible Assets). The Company expensed the portion of the purchase consideration allocated to the pre-clinical candidates as they will require future development in order to be commercialized. This expense is recorded in the “Acquired in-process research and development” line item of the Consolidated Statements of Operations. </t>
  </si>
  <si>
    <t>Property and Equipment</t>
  </si>
  <si>
    <t>Property Plant And Equipment [Abstract]</t>
  </si>
  <si>
    <t>NOTE 3. PROPERTY AND EQUIPMENT The following table summarizes our major classes of property and equipment:
June 30, 2015
September 30, 2014
Computers, office equipment and furniture
$
372,401
$
334,162
Research equipment
5,552,187
4,614,176
Software
110,428
69,623
Leasehold improvements
3,117,537
3,045,022
Total gross fixed assets
9,152,553
8,062,983
Less: Accumulated depreciation and amortization
(5,043,886
)
(4,190,230
)
Property and equipment, net
$
4,108,667
$
3,872,753</t>
  </si>
  <si>
    <t>Investments All Other Investments [Abstract]</t>
  </si>
  <si>
    <t>NOTE 4. INVESTMENTS The Company invests a portion of its excess cash balances in short-term and long-term debt securities. Investments at June 30, 2015 consisted of corporate bonds with maturities remaining of less than two years.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June 30, 2015 The following tables summarize the Company’s short- and long-term investments as of June 30, 2015, and September 30, 2014.
As of June 30, 2015
Amortized Cost
Gross Unrealized Gains
Gross Unrealized Losses
Fair Value
Commercial notes (due within one year)
$
23,280,640
$
—
$
(207,165
)
$
23,073,475
Commercial notes (due after one year through two years)
$
1,085,282
—
$
(30,412
)
$
1,054,870
Total
$
24,365,922
$
—
$
(237,577
)
$
24,128,345
As of September 30, 2014
Amortized Cost
Gross Unrealized Gains
Gross Unrealized Losses
Fair Value
Commercial notes (due within one year)
$
21,653,032
$
—
$
(189,830
)
$
21,463,202
Commercial notes (due after one year through two years)
$
23,088,346
—
$
(217,693
)
$
22,870,653
Total
$
44,741,378
$
—
$
(407,523
)
$
44,333,855</t>
  </si>
  <si>
    <t>Intangible Assets</t>
  </si>
  <si>
    <t>Goodwill And Intangible Assets Disclosure [Abstract]</t>
  </si>
  <si>
    <t>NOTE 5. INTANGIBLE ASSETS Intangible assets consist of in-process research and development (“IPR&amp;D”) not subject to amortization, and patents and license agreements subject to amortization, which were capitalized as a part of an asset acquisition or business combination. 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the Company will determine the useful life of the asset, reclassify the asset out of IPR&amp;D and begin amortization. If the associated R&amp;D effort is abandoned the related IPR&amp;D assets will likely be written off and the Company would record an impairment loss. Intangible assets not subject to amortization include IPR&amp;D capitalized as part of a business combination from the acquisition of Roche Madison. Intangible assets subject to amortization include patents and a license agreement capitalized as part of the Novartis RNAi asset acquisition and a business combination from the acquisition of Roche Madison. The license agreement associated with the Novartis RNAi asset acquisition is being amortized over the estimated life remaining at the time of acquisition which was 21 years, and the accumulated amortization of the asset is approximately $49,468. The license agreements associated with the acquisition of Roche Madison are being amortized over the estimated life remaining at the time of acquisition, which was 4 years, and the accumulated amortization of the assets is approximately $202,453. The patents associated with the Novartis RNAi asset acquisition are being amortized over the estimated life remaining at the time of acquisition which was 14 years, and the accumulated amortization of the assets is approximately $517,341. Amortization expense for the three and nine months ended June 30, 2015 was $438,770 and $607,801, respectively. Amortization expense for the three and nine months ended June 30, 2014 was $13,663 and $40,990, respectively. Amortization expense is expected to be approximately $438,771 for the remainder of fiscal year 5 The following table provides details on the Company’s intangible asset balances:
Intangible assets
Intangible assets
Total
Balance at September 30, 2013
$
3,117,322
$
123,191
$
3,240,513
Impairment
(2,172,387
)
-
(2,172,387
)
Amortization
-
(54,653
)
(54,653
)
Balance at September 30, 2014
$
944,935
$
68,538
$
1,013,473
Acquisition of Novartis RNAi Assets
-
24,857,214
24,857,214
Amortization
-
(607,801
)
(607,801
)
Balance at June 30, 2015
$
944,935
$
24,317,951
$
25,262,886</t>
  </si>
  <si>
    <t>Stockholders' Equity</t>
  </si>
  <si>
    <t>Equity [Abstract]</t>
  </si>
  <si>
    <t>NOTE 6. STOCKHOLDERS’ EQUITY At June 30, 2015, the Company had a total of 150,000,000 shares of capital stock authorized for issuance, consisting of 145,000,000 shares of Common Stock, par value $0.001 per share, and 5,000,000 shares of Preferred Stock, par value $0.001 per share. At June 30, 2015, 59,498,362 The Preferred Stock is convertible to Common Stock by its holder at its stated conversion price, though it is not convertible to the extent the holder would beneficially own more than 9.99% of the number of shares of outstanding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it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 On October 11, 2013, the Company sold 3,071,672 shares of Common Stock, at a price of $5.86 per share, and 46,000 shares of Series C Preferred Stock, at a price of $1,000 per share. The Preferred Shares are convertible into shares of common stock at a conversion price of $5.86. The aggregate purchase price paid by the purchasers for the Common Stock and Series C Preferred Stock was $64,000,000 and the Company received net proceeds of approximately $60,000,000, after advisory fees and offering expenses. On February 24, 2014, the Company sold 6,325,000 shares of Common Stock, at a public offering price of $18.95 per share. Net proceeds were approximately $112.6 million after underwriting commissions and discounts and other offering expenses. The following table summarizes information about warrants outstanding at June 30, 2015:
Exercise prices
Number of
Remaining
$
70.60
94,897
1.9
$
5.00
390,625
1.0
$
5.09
239,534
1.0
$
1.38
24,324
0.5
$
4.16
1,000
1.5
$
3.25
334,347
1.1
$
2.12
75,000
2.5
$
1.83
277,284
2.5
Total warrants outstanding
1,437,011</t>
  </si>
  <si>
    <t>Commitments and Contingencies</t>
  </si>
  <si>
    <t>Commitments And Contingencies Disclosure [Abstract]</t>
  </si>
  <si>
    <t>NOTE 7. COMMITMENTS AND CONTINGENCIES Leases The Company leases office space for its corporate headquarters in Pasadena, California. In March 2014, the Company signed a lease addendum to expand its corporate headquarters, and the new space became available in September 2014. The leases for the expansion space and the current space will expire in September 2019. Rental costs, including the expansion space, are approximately $23,000 per month, increasing approximately 3% annually. The Company’s research facility in Madison, Wisconsin is leased through February 28, 2019. Monthly rental expense is approximately $26,000. Other monthly rental expenses include common area maintenance and real estate taxes totaling approximately $18,000 per month. Utilities costs are approximately $16,000 per month. Total monthly costs are approximately $79,000 per month, including monthly payments recorded under a capital lease of approximately $19,000. Facility rent expense for the three and nine months ended June 30, 2015 was $182,000 and $ 544,000 403,000 As of June 30, 2015, future minimum lease payments due in fiscal years under capitalized leases are as follows:
2015 (remainder of)
$
57,105
201 6
228,420
201 7
228,420
201 8
228,420
201 9
95,175
2020
-
Less interest
(25,371
)
Principal
812,169
Less current portion
(216,653
)
Noncurrent portion
$
595,516
As of June 30, 2015, future minimum lease payments due in fiscal years under operating leases are as follows:
201 5 (remainder of)
$
146,060
201 6
596,877
201 7
613,664
201 8
637,897
201 9
459,633
2020
-
Total
$
2,454,131
Litigation The Company, its Chief Executive Officer and its Chief Operating Officer have been named as defendants in two securities class actions filed in the United States District Court for the Central District of California regarding certain public statements in connection with the Company’s hepatitis B drug research. Both actions assert claims under Sections 10(b) and 20(a) of the Securities Exchange Act of 1934 and seek damages in an unspecified amount. Two actions with similar claims under California State law are currently pending in Los Angeles Superior Court. Additionally, three putative stockholder derivative actions have been filed in the United States District Court for the Central District of California, alleging breach of fiduciary duty by the Company’s Board of Directors in connection with the facts underlying the securities claims. Each of these seven suits seeks damages in unspecified amounts and some seek various forms of injunctive relief. The Company and two of its former executives have been named as defendants in a complaint filed by William Marsh Rice University (“Rice University”) currently pending in the United States District Court for the Southern District of Texas relating to alleged breaches of a license agreement between Rice University and the Company’s former subsidiary, Unidym, Inc. The plaintiff has alleged that the Company and its former executives acted fraudulently with respect to Unidym’s license from Rice University and seeks injunctive relief, damages, including unspecified compensatory and punitive damages, and attorneys’ fees. The Company believes it has meritorious defenses and intends to vigorously defend itself in each of the above matters. The Company makes provisions for liabilities when it is both probable that a liability has been incurred and the amount can be reasonably estimated. No such liability has been recorded related to these matters. The Company does not expect these matters to have any material effect on its Consolidated Financial Statements. With regard to legal fees, such as attorney fees related to these matters or any other legal matters, the Company’s accounting policy is to recognize such cost as incurred. Purchase Commitments In the normal course of business, we enter into various purchase commitments for the manufacture of drug components, toxicology studies, and for clinical studies. As of June 30, 2015, these future commitments were approximately $51 million, of which approximately $13 million is expected to be incurred in the remainder of fiscal 2015, and $38 million is expected to be incurred beyond fiscal 2015. Technology License Commitments The Company has licensed from third parties the rights to use certain technologies that it uses in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 digit millions of dollars. In certain agreements, the Company may be required to make mid to high single digit percentage royalty payments based on a percentage of the sales of the relevant products.</t>
  </si>
  <si>
    <t>Stock-Based Compensation</t>
  </si>
  <si>
    <t>Disclosure Of Compensation Related Costs Sharebased Payments [Abstract]</t>
  </si>
  <si>
    <t xml:space="preserve">NOTE 8. STOCK-BASED COMPENSATION Arrowhead has two plans that provide for equity-based compensation. Under the 2004 Equity Incentive Plan and 2013 Incentive Plan, as of June 30, 2015, 2,543,268 and 5,094,314 shares, respectively, of Arrowhead’s Common Stock are reserved for the grant of stock options, stock appreciation rights, restricted stock awards and performance unit/share award to employees, consultants and others. No further grants may be made under the 2004 Equity Incentive Plan. As of June 30, 2015, there were options granted and outstanding to purchase 2,543,268 and 2,316,802 shares of Common Stock under the 2004 Equity Incentive Plan and the 2013 Incentive Plan, respectively, and there were 1,017,500 restricted stock units granted and outstanding under the 2013 Incentive Plan. Also, as of June 30, 2015, there were 547,322 shares reserved for options and 70,000 restricted stock units issued as inducement grants to new employees outside of equity compensation plans. During the three months ended June 30, 2015, no options were granted under the 2004 Equity Incentive Plan, 61,000 options and 0 restricted stock units were granted under the 2013 Incentive Plan, and no options and restricted stock units were granted as inducement awards to new employees outside of equity incentive plans. During the nine months ended June 30, 2015, no options were granted under the 2004 Equity Incentive Plan, 1,550,000 options and 675,000 restricted stock units were granted under the 2013 Incentive Plan, and 120,000 options and 30,000 restricted stock units were granted as inducement awards to new employees outside of equity incentive plans. Additionally, the Company’s 2000 Stock Option Plan and 38,000 stock options that were outstanding under the 2000 Stock Option Plan expired during the nine months ended June 30, 2015. The following tables summarize information about stock options:
Number of
Weighted-
Weighted-
Aggregate
Balance At September 30, 201 3
3,419,285
$
4.68
Granted
1,039,000
14.05
Cancelled
(152,582)
6.05
Exercised
(454,863)
6.00
Balance At September 30, 201 4
3,850,840
6.99
Granted
1,670,000
6.36
Cancelled
(95,948)
12.03
Exercised
(17,500)
2.46
Balance At June 30, 2015
5,407,392
$
6.72
8.1 years
$
10,487,890
Exercisable At June 30, 2015
2,416,134
$
6.03
7.1 years
$
5,894,091
Stock-based compensation expense related to stock options for the three and nine months ended June 30, 2015 was $1,289,037 and $ 3,469,327 The fair value of the options granted by Arrowhead for the three and nine months ended June 30, 2015 is estimated at $ 285,828 7,100,339 The intrinsic value of the options exercised during the three and nine months ended June 30, 2015 was $0 and $113,728, respectively, and for the three and nine months ended June 30, 2014 was $371,334 and $ 3,606,061 As of June 30, 2015, the pre-tax compensation expense for all outstanding unvested stock options in the amount of approximately $12,721,864 will be recognized in our results of operations over a weighted average period of 2.9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Nine months ended June 30,
201 5
201 4
Dividend yield
—
—
Risk-free interest rate
1.46 – 1.88%
1.8 – 2.5%
Volatility
75%
69%
Expected life (in years)
6 - 6.25
6.25 – 9.72
Weighted average grant date fair value per share of options granted
$4.25
$8.92 The dividend yield is zero as the Company currently does not pay a dividend. The risk-free interest rate is based on the U.S. Treasury bond. Volatility is estimated based on volatility average of the Company’s Common Stock price. Restricted Stock Units Restricted Stock Units (RSUs) were granted under the Company’s 2013 Incentive Plan and as inducement grants granted outside of the Plan. During the three and nine months ended June 30, 2015, the Company issued 0 and 705,000 restricted stock units, respectively, to certain members of management and during the three and nine months ended June 30, 2014, the Company issued 470,000 and 470,000 restricted stock units, respectively. Of the restricted stock units granted during the nine months ended June 30, 2015 and 2014, 30,000 and 0, respectively, were granted outside of the Plan as an inducement grant to a new employee. At vesting, each RSU will be exchanged for one share of the Company’s Common Stock. Restricted stock unit awards generally vest subject to the satisfaction of service requirements or the satisfaction of both service requirements and achievement of certain performance targets. The following table summarizes the activity of the Company’s Restricted Stock Units:
Number of
Weighted-
Unvested at September 30, 2013
—
$
—
Granted
510,000
14.58
Vested
—
—
Forfeited
—
—
Unvested at September 30, 2014
510,000
$
14.58
Granted
705,000
7.41
Vested
(267,500
)
14.54
Forfeited
—
—
Unvested at June 30, 2015
947,500
$
9.26
The Company recorded $1,197,037 and $3,236,682 of expense relating to restricted stock units during the three and nine months ended June 30, 2015, respectively, and $968,051 and $1,571,611 during the three and nine months June 30, 2014, respectively. Such expense is included in stock-based compensation expense in the Company’s Consolidated Statement of Operations. As of June 30, 2015, the pre-tax compensation expense for all unvested restricted stock units in the amount of approximately $4,950,083 will be recognized in the Company’s results of operations over a weighted average period of 1.7 years. </t>
  </si>
  <si>
    <t>Fair Value Measurements</t>
  </si>
  <si>
    <t>Fair Value Disclosures [Abstract]</t>
  </si>
  <si>
    <t xml:space="preserve">NOTE 9.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June 30, 2015 and September 30, 2014 for assets and liabilities measured at fair value on a recurring basis: June 30, 2015:
Level 1
Level 2
Level 3
Total
Cash and cash equivalents
$
87,252,813
$
—
$
—
$
87,252,813
Derivative liabilities
$
—
$
—
$
1,724,468
$
1,724,468
Acquisition-related contingent consideration obligations
$
—
$
—
$
3,970,931
$
3,970,931
September 30, 2014
Level 1
Level 2
Level 3
Total
Cash and cash equivalents
$
132,510,610
$
—
$
—
$
132,510,610
Derivative liabilities
$
—
$
—
$
4,173,943
$
4,173,943
Acquisition-related contingent consideration obligations
$
—
$
—
$
3,970,931
$
3,970,931
The Company invests its excess cash balances in short- and long-term corporate bonds, generally with remaining maturities of less than two years. At June 30, 2015, the Company had short-term investments of $23,280,640, and long-term investments of $1,085,282, for a total of $24,365,922. The fair value of its investment at June 30, 2015 was $24,128,345. The Company expects to hold such investments until maturity, and thus unrealized gains and losses from the fluctuations in the fair value of the securities are not likely to be realized. As part of an equity financing in June 2010, Arrowhead issued warrants to purchase up to 329,649 shares of Common Stock (the “2010 Warrants”), of which 24,324 warrants were outstanding at June 30, 2015. Similarly, as part of a financing in December 2012, Arrowhead issued warrants to purchase up to 912,543 shares of Common Stock (the “2012 Warrants”) of which 265,161 warrants were outstanding at June 30, 2015. Further, as part of a financing in January 2013, Arrowhead issued warrants to purchase up to 833,530 shares of Common Stock (the “2013 Warrants” and, together with the 2010 Warrants and the 2012 Warrants, the “Warrants”) of which 12,123 warrants were outstanding at June 30, 2015. Each of the Warrants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three and nine months ended June 30, 2015, the Company recorded a non-cash gain/(loss) from the change in fair value of the derivative liability of $(102,763) and $2,268,798, respectively. During the three and nine months ended June 30, 2014, the Company recorded a non-cash gain/(loss) of $737,072 and $(5,680,540), respectively. The assumptions used in valuing the derivative liability were as follows:
2010 Warrants
June 30, 2015
September 30, 2014
Risk-free interest rate
0.11%
0.13%
Expected life
0.5 Years
1.2 Years
Dividend yield
None
None
Volatility
75%
69%
2012 Warrants
June 30, 2015
September 30, 2014
Risk-free interest rate
1.01%
1.07%
Expected life
2.5 Years
3.2 Years
Dividend yield
None
None
Volatility
75%
69%
2013 Warrants
June 30, 2015
September 30, 2014
Risk-free interest rate
1.01%
1.07%
Expected life
2.6 Years
3.3 Years
Dividend yield
None
None
Volatility
75%
69% The following is a reconciliation of the derivative liability related to these warrants:
Value at September 30, 2013
$
4,091,797
Issuance of instruments
—
Change in value
5,821,796
Net settlements
(5,956,079
)
Value at September 30, 2014
$
3,957,514
Issuance of instruments
—
Change in value
(2,268,798)
Net settlements
—
Value at June 30, 2015
$
1,688,716
In conjunction with the financing of Ablaris in fiscal 2011, Arrowhead sold exchange rights to certain investors whereby the investors have the right to exchange their shares of Ablaris for a prescribed number of Arrowhead shares of Common Stock based upon a predefined ratio. The exchange rights have a seven-year term. During the first year, the exchange right allows the holder to exchange one Ablaris share for 0.06 Arrowhead shares. This ratio declines to 0.04 in the second year, 0.03 in the third year and 0.02 in the fourth year. In the fifth year and beyond the exchange ratio is 0.01. Exchange rights for 675,000 Ablaris shares were sold in fiscal 2011, and 500,000 remain outstanding at June 30, 2015.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During the three and nine months ended June 30, 2015, the Company recorded a non-cash gain/(loss) from the change in fair value of the derivative liability of $(1,950) and $177,605, respectively. During the three and nine months ended June 30, 2014, the Company recorded a non-cash gain/(loss) of $21,397 and $(31,791), respectively. The assumptions used in valuing the derivative liability were as follows:
June 30, 2015
September 30, 2014
Risk-free interest rate
1.00%
1.07%
Expected life
2.5 Years
3.3 Years
Dividend yield
None
None
Volatility
75%
100% The following is a reconciliation of the derivative liability related to these exchange rights:
Value at September 30, 201 3
$
4,569
Issuance of instruments
—
Change in value
211,860
Net settlements
—
Value at September 30, 201 4
$
216,429
Issuance of instruments
—
Change in value
(177,605
)
Net settlements
(3,072)
Value at June 30, 2015
$
35,752
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Other inputs have a comparatively insignificant effect. As of June 30, 2015, the Company has a liability for contingent consideration related to its acquisition of Roche Madison Inc.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The following is a reconciliation of contingent consideration fair value.
Value at September 30, 201 3
$
1,595,273
Purchase price contingent consideration
—
Contingent consideration payments
—
Change in fair value of contingent consideration
2,375,658
Value at September 30, 201 4
$
3,970,931
Purchase price contingent consideration
—
Contingent consideration payments
—
Change in fair value of contingent consideration
—
Value at June 30, 2015
$
3,970,931
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 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 </t>
  </si>
  <si>
    <t>Organization and Significant Accounting Policies (Policies)</t>
  </si>
  <si>
    <t>Nature of Business</t>
  </si>
  <si>
    <t>Nature of Business Arrowhead Research Corporation develops novel drugs to treat intractable diseases by silencing the genes that cause them. Using the broadest portfolio of RNA chemistries and efficient modes of delivery, Arrowhead therapies trigger the RNA interference mechanism to induce rapid, deep and durable knockdown of target genes. Arrowhead’s most advanced drug candidate in clinical development is ARC-520, which is designed to treat chronic hepatitis B infection by inhibiting the production of all HBV gene products. The goal is to reverse the immune suppression that prevents the body from controlling the virus and clearing the disease. Arrowhead’s second clinical candidate is ARC-AAT, a treatment for a rare liver disease associated with a genetic disorder that causes alpha-1 antitrypsin deficiency.</t>
  </si>
  <si>
    <t>Liquidity</t>
  </si>
  <si>
    <t>Liquidity Historically, the Company’s primary source of financing has been through the sale of its securities. Research and development activities have required significant capital investment since the Company’s inception. We expect our operations to continue to require cash investment to pursue our research and development goals, including clinical trials and related drug manufacturing. Based upon the Company’s current cash resources and operating plan, the Company expects to have sufficient liquidity to fund operations for at least the next twelve months. At June 30, 2015, the Company had $87.3 million in cash to fund operations. In addition to its cash resources, the Company has invested excess cash in investment grade commercial bonds maturing in less than 24 months. These bonds provide a source of liquidity, though the Company plans to hold them until maturity. At June 30, 2015, the Company had invested $24.4 million in bonds. During the nine months ended June 30, 2015, the Company’s cash position decreased by $ 45.3</t>
  </si>
  <si>
    <t>Principles of Consolidation</t>
  </si>
  <si>
    <t xml:space="preserve">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 </t>
  </si>
  <si>
    <t>Basis of Presentation and Use of Estimates</t>
  </si>
  <si>
    <t xml:space="preserve">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f normal recurring accruals, considered necessary for a fair presentation have been included. Actual results could materially differ from those estimates. Additionally, certain reclassifications have been made to prior period financial statements to conform to the current period presentation. </t>
  </si>
  <si>
    <t>Cash and Cash Equivalents</t>
  </si>
  <si>
    <t>Cash and Cash Equivalents—The Company considers all liquid debt instruments purchased with a maturity of three months or less to be cash equivalents. The Company had no restricted cash at June 30, 2015 and September 30, 2014.</t>
  </si>
  <si>
    <t>Concentration of Credit Risk</t>
  </si>
  <si>
    <t xml:space="preserve">Concentration of Credit Risk—The Company maintains several bank accounts for its operations at two financial institutions. These accounts are insured by the Federal Deposit Insurance Corporation (FDIC) for up to $250,000 per institution. Management believes the Company is not exposed to significant credit risk due to the financial position of the depository institutions in which these deposits are held. </t>
  </si>
  <si>
    <t xml:space="preserve">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Held-to-maturity—Debt securities that the entity has the positive intent and ability to hold to maturity are reported at amortized cost. Trading Securities—Debt and equity securities that are bought and held primarily for the purpose of selling in the near term are reported at fair value, with unrealized gains and losses included in earnings. Available-for-Sale—Debt and equity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At June 30, 2015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Intangible Assets subject to amortization</t>
  </si>
  <si>
    <t>Intangible Assets Subject to Amortization—At June 30, 2015</t>
  </si>
  <si>
    <t>In-Process Research &amp; Development (IPR&amp;D)</t>
  </si>
  <si>
    <t xml:space="preserve">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t>
  </si>
  <si>
    <t>Contingent Consideration</t>
  </si>
  <si>
    <t>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our contingent consideration obligations are recognized within the Company’s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
  </si>
  <si>
    <t>Revenue Recognition</t>
  </si>
  <si>
    <t xml:space="preserve">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 Payments under collaborative research and development agreements are recognized as revenue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t>
  </si>
  <si>
    <t>Allowance for Doubtful Accounts</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Research and Development</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t>
  </si>
  <si>
    <t xml:space="preserve">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and nine months ended June 30, 2015 and 2014 have been excluded from the calculation of Diluted earnings (loss) per share due to their anti-dilutive effect.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nd other information to estimate the expected price volatility and the expected forfeiture rate. For performance-based stock awards, the value of the awards is measured at the grant date. Expense is recognized over the vesting period, commencing at the time the Company determines the achievement of such performance conditions is probable. This determination requires significant judgment by management. </t>
  </si>
  <si>
    <t>Derivative Assets and Liabilities</t>
  </si>
  <si>
    <t xml:space="preserve">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 </t>
  </si>
  <si>
    <t>Income Taxes</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Acquisitions (Tables)</t>
  </si>
  <si>
    <t>Summary of Estimated Fair Values at Date of Acquisition</t>
  </si>
  <si>
    <t>The following table summarizes the estimated fair values of the assets acquired at the date of acquisition:
Intangible assets - patents
$
21,728,334
Intangible assets – license
3,128,880
Acquired in-process research and development - Pre-Clinical Candidates
10,142,786
Total purchase consideration
$
35,000,000</t>
  </si>
  <si>
    <t>Summary of Purchase Consideration</t>
  </si>
  <si>
    <t>The purchase consideration was composed of the following:
Cash Paid
$
10,000,000
Value of Shares Issued
25,000,000
Total purchase consideration
$
35,000,000</t>
  </si>
  <si>
    <t>Property and Equipment (Tables)</t>
  </si>
  <si>
    <t>Summary of Property and Equipment</t>
  </si>
  <si>
    <t>The following table summarizes our major classes of property and equipment:
June 30, 2015
September 30, 2014
Computers, office equipment and furniture
$
372,401
$
334,162
Research equipment
5,552,187
4,614,176
Software
110,428
69,623
Leasehold improvements
3,117,537
3,045,022
Total gross fixed assets
9,152,553
8,062,983
Less: Accumulated depreciation and amortization
(5,043,886
)
(4,190,230
)
Property and equipment, net
$
4,108,667
$
3,872,753</t>
  </si>
  <si>
    <t>Investments (Tables)</t>
  </si>
  <si>
    <t>Summary of Short and Long-term Investments</t>
  </si>
  <si>
    <t>The following tables summarize the Company’s short- and long-term investments as of June 30, 2015, and September 30, 2014.
As of June 30, 2015
Amortized Cost
Gross Unrealized Gains
Gross Unrealized Losses
Fair Value
Commercial notes (due within one year)
$
23,280,640
$
—
$
(207,165
)
$
23,073,475
Commercial notes (due after one year through two years)
$
1,085,282
—
$
(30,412
)
$
1,054,870
Total
$
24,365,922
$
—
$
(237,577
)
$
24,128,345
As of September 30, 2014
Amortized Cost
Gross Unrealized Gains
Gross Unrealized Losses
Fair Value
Commercial notes (due within one year)
$
21,653,032
$
—
$
(189,830
)
$
21,463,202
Commercial notes (due after one year through two years)
$
23,088,346
—
$
(217,693
)
$
22,870,653
Total
$
44,741,378
$
—
$
(407,523
)
$
44,333,855</t>
  </si>
  <si>
    <t>Intangible Assets (Tables)</t>
  </si>
  <si>
    <t>Schedule of Intangible Assets</t>
  </si>
  <si>
    <t>The following table provides details on the Company’s intangible asset balances:
Intangible assets
Intangible assets
Total
Balance at September 30, 2013
$
3,117,322
$
123,191
$
3,240,513
Impairment
(2,172,387
)
-
(2,172,387
)
Amortization
-
(54,653
)
(54,653
)
Balance at September 30, 2014
$
944,935
$
68,538
$
1,013,473
Acquisition of Novartis RNAi Assets
-
24,857,214
24,857,214
Amortization
-
(607,801
)
(607,801
)
Balance at June 30, 2015
$
944,935
$
24,317,951
$
25,262,886</t>
  </si>
  <si>
    <t>Stockholders' Equity (Tables)</t>
  </si>
  <si>
    <t>Summary of Information About Warrants</t>
  </si>
  <si>
    <t>The following table summarizes information about warrants outstanding at June 30, 2015:
Exercise prices
Number of
Remaining
$
70.60
94,897
1.9
$
5.00
390,625
1.0
$
5.09
239,534
1.0
$
1.38
24,324
0.5
$
4.16
1,000
1.5
$
3.25
334,347
1.1
$
2.12
75,000
2.5
$
1.83
277,284
2.5
Total warrants outstanding
1,437,011</t>
  </si>
  <si>
    <t>Commitments and Contingencies (Tables)</t>
  </si>
  <si>
    <t>Leases [Abstract]</t>
  </si>
  <si>
    <t>Future Minimum Lease Payments Under Capitalized Leases</t>
  </si>
  <si>
    <t>As of June 30, 2015, future minimum lease payments due in fiscal years under capitalized leases are as follows:
2015 (remainder of)
$
57,105
201 6
228,420
201 7
228,420
201 8
228,420
201 9
95,175
2020
-
Less interest
(25,371
)
Principal
812,169
Less current portion
(216,653
)
Noncurrent portion
$
595,516</t>
  </si>
  <si>
    <t>Future Minimum Lease Payments Under Operating Leases</t>
  </si>
  <si>
    <t>As of June 30, 2015, future minimum lease payments due in fiscal years under operating leases are as follows:
201 5 (remainder of)
$
146,060
201 6
596,877
201 7
613,664
201 8
637,897
201 9
459,633
2020
-
Total
$
2,454,131</t>
  </si>
  <si>
    <t>Stock-Based Compensation (Tables)</t>
  </si>
  <si>
    <t>Summarized Information about Stock Options</t>
  </si>
  <si>
    <t>The following tables summarize information about stock options:
Number of
Weighted-
Weighted-
Aggregate
Balance At September 30, 201 3
3,419,285
$
4.68
Granted
1,039,000
14.05
Cancelled
(152,582)
6.05
Exercised
(454,863)
6.00
Balance At September 30, 201 4
3,850,840
6.99
Granted
1,670,000
6.36
Cancelled
(95,948)
12.03
Exercised
(17,500)
2.46
Balance At June 30, 2015
5,407,392
$
6.72
8.1 years
$
10,487,890
Exercisable At June 30, 2015
2,416,134
$
6.03
7.1 years
$
5,894,091</t>
  </si>
  <si>
    <t>Assumptions Used to Value Stock Options</t>
  </si>
  <si>
    <t xml:space="preserve">The assumptions used to value stock options are as follows:
Nine months ended June 30,
201 5
201 4
Dividend yield
—
—
Risk-free interest rate
1.46 – 1.88%
1.8 – 2.5%
Volatility
75%
69%
Expected life (in years)
6 - 6.25
6.25 – 9.72
Weighted average grant date fair value per share of options granted
$4.25
$8.92 </t>
  </si>
  <si>
    <t>Summary of Share Activity Related to Restricted Stock Units</t>
  </si>
  <si>
    <t>The following table summarizes the activity of the Company’s Restricted Stock Units:
Number of
Weighted-
Unvested at September 30, 2013
—
$
—
Granted
510,000
14.58
Vested
—
—
Forfeited
—
—
Unvested at September 30, 2014
510,000
$
14.58
Granted
705,000
7.41
Vested
(267,500
)
14.54
Forfeited
—
—
Unvested at June 30, 2015
947,500
$
9.26</t>
  </si>
  <si>
    <t>Fair Value Measurements (Tables)</t>
  </si>
  <si>
    <t>Fair Value Assets And Liabilities Measured On Recurring And Nonrecurring Basis Valuation Techniques [Line Items]</t>
  </si>
  <si>
    <t>Fair Value Measurements for Assets and Liabilities Measured at Fair Value on Recurring Basis</t>
  </si>
  <si>
    <t>The following table summarizes fair value measurements at June 30, 2015 and September 30, 2014 for assets and liabilities measured at fair value on a recurring basis: June 30, 2015:
Level 1
Level 2
Level 3
Total
Cash and cash equivalents
$
87,252,813
$
—
$
—
$
87,252,813
Derivative liabilities
$
—
$
—
$
1,724,468
$
1,724,468
Acquisition-related contingent consideration obligations
$
—
$
—
$
3,970,931
$
3,970,931
September 30, 2014
Level 1
Level 2
Level 3
Total
Cash and cash equivalents
$
132,510,610
$
—
$
—
$
132,510,610
Derivative liabilities
$
—
$
—
$
4,173,943
$
4,173,943
Acquisition-related contingent consideration obligations
$
—
$
—
$
3,970,931
$
3,970,931</t>
  </si>
  <si>
    <t>Change in Fair Value of Contingent Consideration Obligations</t>
  </si>
  <si>
    <t>The following is a reconciliation of contingent consideration fair value.
Value at September 30, 201 3
$
1,595,273
Purchase price contingent consideration
—
Contingent consideration payments
—
Change in fair value of contingent consideration
2,375,658
Value at September 30, 201 4
$
3,970,931
Purchase price contingent consideration
—
Contingent consideration payments
—
Change in fair value of contingent consideration
—
Value at June 30, 2015
$
3,970,931</t>
  </si>
  <si>
    <t>Exchange rights</t>
  </si>
  <si>
    <t>Assumptions Used in Valuing Derivative Liabilities</t>
  </si>
  <si>
    <t xml:space="preserve">The assumptions used in valuing the derivative liability were as follows:
June 30, 2015
September 30, 2014
Risk-free interest rate
1.00%
1.07%
Expected life
2.5 Years
3.3 Years
Dividend yield
None
None
Volatility
75%
100% </t>
  </si>
  <si>
    <t>Reconciliation of Derivative Liability</t>
  </si>
  <si>
    <t>The following is a reconciliation of the derivative liability related to these exchange rights:
Value at September 30, 201 3
$
4,569
Issuance of instruments
—
Change in value
211,860
Net settlements
—
Value at September 30, 201 4
$
216,429
Issuance of instruments
—
Change in value
(177,605
)
Net settlements
(3,072)
Value at June 30, 2015
$
35,752</t>
  </si>
  <si>
    <t>Warrant</t>
  </si>
  <si>
    <t xml:space="preserve">The assumptions used in valuing the derivative liability were as follows:
2010 Warrants
June 30, 2015
September 30, 2014
Risk-free interest rate
0.11%
0.13%
Expected life
0.5 Years
1.2 Years
Dividend yield
None
None
Volatility
75%
69%
2012 Warrants
June 30, 2015
September 30, 2014
Risk-free interest rate
1.01%
1.07%
Expected life
2.5 Years
3.2 Years
Dividend yield
None
None
Volatility
75%
69%
2013 Warrants
June 30, 2015
September 30, 2014
Risk-free interest rate
1.01%
1.07%
Expected life
2.6 Years
3.3 Years
Dividend yield
None
None
Volatility
75%
69% </t>
  </si>
  <si>
    <t>The following is a reconciliation of the derivative liability related to these warrants:
Value at September 30, 2013
$
4,091,797
Issuance of instruments
—
Change in value
5,821,796
Net settlements
(5,956,079
)
Value at September 30, 2014
$
3,957,514
Issuance of instruments
—
Change in value
(2,268,798)
Net settlements
—
Value at June 30, 2015
$
1,688,716</t>
  </si>
  <si>
    <t>Organization and Significant Accounting Policies - Additional Information (Detail) - USD ($)</t>
  </si>
  <si>
    <t>Mar. 03, 2015</t>
  </si>
  <si>
    <t>Apr. 30, 2015</t>
  </si>
  <si>
    <t>Dec. 31, 2014</t>
  </si>
  <si>
    <t>Sep. 30, 2013</t>
  </si>
  <si>
    <t>Schedule Of Investments [Line Items]</t>
  </si>
  <si>
    <t>Cash to fund operations</t>
  </si>
  <si>
    <t>Net increase (decrease) in cash</t>
  </si>
  <si>
    <t>Cash outflow related to continuing operating activities</t>
  </si>
  <si>
    <t>Cash payment for acquisition</t>
  </si>
  <si>
    <t>Capital expenditures</t>
  </si>
  <si>
    <t>Restricted Cash</t>
  </si>
  <si>
    <t>Amount insured in FDIC per account</t>
  </si>
  <si>
    <t>Minimum</t>
  </si>
  <si>
    <t>Property, Plant and Equipment, Useful Life</t>
  </si>
  <si>
    <t>3 years</t>
  </si>
  <si>
    <t>Maximum</t>
  </si>
  <si>
    <t>7 years</t>
  </si>
  <si>
    <t>Commercial bonds</t>
  </si>
  <si>
    <t>Maturity description</t>
  </si>
  <si>
    <t>less than 24 months</t>
  </si>
  <si>
    <t>Novartis</t>
  </si>
  <si>
    <t>Acquisitions - Additional Information (Detail) - USD ($)</t>
  </si>
  <si>
    <t>Mar. 31, 2015</t>
  </si>
  <si>
    <t>Asset Acquisition [Line Items]</t>
  </si>
  <si>
    <t>Value of Shares Issued to Novartis</t>
  </si>
  <si>
    <t>Obligation to pay royalties</t>
  </si>
  <si>
    <t>In addition to the consideration paid by the Company at the closing of the Transaction, the Company is obligated to make certain royalty and milestone payments to Novartis upon the occurrence of certain events. For sales of any RNAi Products for which Novartis and the Company do not enter into a licensing arrangement, the Company will be obligated to pay royalty rates ranging in the low to mid-single digits on Net Sales depending upon the type of RNAi Product provided that the royalty rate may be reduced or offset in certain circumstances. The obligation to pay royalties on such candidates will last until the later of (i) the expiration of the last to Valid Claim Covering such RNAi Product in such country and (ii) 11 years after the first commercial sale of such RNAi Product (as such italicized terms are defined in the RNAi Purchase Agreement).</t>
  </si>
  <si>
    <t>Acquisitions - Summary of Estimated Fair Values at Date of Acquisition (Detail) - USD ($)</t>
  </si>
  <si>
    <t>Assets acquired</t>
  </si>
  <si>
    <t>Acquired in-process research and development - Pre-Clinical Candidates</t>
  </si>
  <si>
    <t>Novartis | Patents [Member]</t>
  </si>
  <si>
    <t>Novartis | License [Member]</t>
  </si>
  <si>
    <t>Acquisitions - Summary of Purchase Consideration (Detail) - USD ($)</t>
  </si>
  <si>
    <t>Cash Paid</t>
  </si>
  <si>
    <t>Value of Shares Issued</t>
  </si>
  <si>
    <t>Total purchase consideration</t>
  </si>
  <si>
    <t>Property and Equipment - Summary of Property and Equipment (Detail) - USD ($)</t>
  </si>
  <si>
    <t>Computers, office equipment and furniture</t>
  </si>
  <si>
    <t>Research equipment</t>
  </si>
  <si>
    <t>Software</t>
  </si>
  <si>
    <t>Leasehold improvements</t>
  </si>
  <si>
    <t>Total gross fixed assets</t>
  </si>
  <si>
    <t>Less: Accumulated depreciation and amortization</t>
  </si>
  <si>
    <t>Investments - Summary of Short and Long-term Investments (Detail) - USD ($)</t>
  </si>
  <si>
    <t>Schedule Of Held To Maturity Securities [Line Items]</t>
  </si>
  <si>
    <t>Commercial notes (due within one year), amortized cost</t>
  </si>
  <si>
    <t>Commercial notes (due after one year through two years), amortized cost</t>
  </si>
  <si>
    <t>Gross Unrealized Losses</t>
  </si>
  <si>
    <t>Fair Value</t>
  </si>
  <si>
    <t>Commercial Notes Due Within One Year</t>
  </si>
  <si>
    <t>Commercial Notes Due After One Year Through Two Years</t>
  </si>
  <si>
    <t>Intangible Assets - Additional Information (Detail) - USD ($)</t>
  </si>
  <si>
    <t>12 Months Ended</t>
  </si>
  <si>
    <t>Finite Lived Intangible Assets [Line Items]</t>
  </si>
  <si>
    <t>Amortization expense</t>
  </si>
  <si>
    <t>Amortization of license agreements remainder of fiscal year 2015</t>
  </si>
  <si>
    <t>Amortization of license agreements in 2016</t>
  </si>
  <si>
    <t>Amortization of license agreements in 2017</t>
  </si>
  <si>
    <t>Amortization of license agreements in 2018</t>
  </si>
  <si>
    <t>Amortization of license agreements in 2019</t>
  </si>
  <si>
    <t>Amortization of license agreements in 2020</t>
  </si>
  <si>
    <t>Amortization of license agreements, thereafter</t>
  </si>
  <si>
    <t>Novartis | Licensing Agreements</t>
  </si>
  <si>
    <t>Amortization period of intangible assets</t>
  </si>
  <si>
    <t>21 years</t>
  </si>
  <si>
    <t>Finite-lived intangible assets, accumulated amortization</t>
  </si>
  <si>
    <t>14 years</t>
  </si>
  <si>
    <t>Roche Madison [Member] | Licensing Agreements</t>
  </si>
  <si>
    <t>4 years</t>
  </si>
  <si>
    <t>Intangible Assets - Schedule of Intangible Assets (Detail) - USD ($)</t>
  </si>
  <si>
    <t>Intangible Assets Net Excluding Goodwill [Abstract]</t>
  </si>
  <si>
    <t>Intangible assets not subject to amortization, beginning balance</t>
  </si>
  <si>
    <t>Intangible assets not subject to amortization, Impairment</t>
  </si>
  <si>
    <t>Intangible assets not subject to amortization, ending balance</t>
  </si>
  <si>
    <t>Intangible assets subject to amortization, beginning balance</t>
  </si>
  <si>
    <t>Intangible assets subject to amortization, Acquisition of Novartis RNAi Assets</t>
  </si>
  <si>
    <t>Intangible assets subject to amortization, Amortization</t>
  </si>
  <si>
    <t>Intangible assets subject to amortization, ending balance</t>
  </si>
  <si>
    <t>Total Intangible assets, beginning balance</t>
  </si>
  <si>
    <t>Total Intangible assets, Impairment</t>
  </si>
  <si>
    <t>Total Intangible assets, ending balance</t>
  </si>
  <si>
    <t>Stockholders' Equity - Additional Information (Detail) - USD ($)</t>
  </si>
  <si>
    <t>Feb. 24, 2014</t>
  </si>
  <si>
    <t>Oct. 11, 2013</t>
  </si>
  <si>
    <t>Class Of Stock [Line Items]</t>
  </si>
  <si>
    <t>Capital stock authorized for issuance</t>
  </si>
  <si>
    <t>Threshold percentage of common stock ownership upon preferred stock conversion</t>
  </si>
  <si>
    <t>9.99%</t>
  </si>
  <si>
    <t>Sale of stock, price per share</t>
  </si>
  <si>
    <t>Conversion price</t>
  </si>
  <si>
    <t>Proceeds from issuance of common stock, net</t>
  </si>
  <si>
    <t>Series C Preferred Stock</t>
  </si>
  <si>
    <t>Common stock equivalent of preferred stock</t>
  </si>
  <si>
    <t>Aggregate price on issuance or Sale of equity</t>
  </si>
  <si>
    <t>2004 Equity Incentive Plan, 2013 Equity Incentive Plan, and Inducement Grants</t>
  </si>
  <si>
    <t>Common Stock, Share reserve for issuance</t>
  </si>
  <si>
    <t>Stockholders' Equity - Summary of Information About Warrants (Detail) - Jun. 30, 2015 - $ / shares</t>
  </si>
  <si>
    <t>Class Of Warrant Or Right [Line Items]</t>
  </si>
  <si>
    <t>Warrants outstanding</t>
  </si>
  <si>
    <t>Exercise prices</t>
  </si>
  <si>
    <t>Remaining Life in Years</t>
  </si>
  <si>
    <t>1 year 10 months 24 days</t>
  </si>
  <si>
    <t>1 year</t>
  </si>
  <si>
    <t>6 months</t>
  </si>
  <si>
    <t>1 year 6 months</t>
  </si>
  <si>
    <t>1 year 1 month 6 days</t>
  </si>
  <si>
    <t>2 years 6 months</t>
  </si>
  <si>
    <t>Commitments and Contingencies - Additional Information (Detail) - USD ($)</t>
  </si>
  <si>
    <t>Other Commitments [Line Items]</t>
  </si>
  <si>
    <t>Facility and equipment rent expense</t>
  </si>
  <si>
    <t>Provision for recorded liabilities</t>
  </si>
  <si>
    <t>Future commitments</t>
  </si>
  <si>
    <t>Commitments expected to be incurred in fiscal 2015</t>
  </si>
  <si>
    <t>Commitments expected to be incurred beyond fiscal 2015</t>
  </si>
  <si>
    <t>Corporate Headquarters In Pasadena</t>
  </si>
  <si>
    <t>Rental expense</t>
  </si>
  <si>
    <t>Operating lease expiration date</t>
  </si>
  <si>
    <t>Sep. 30,
		2019</t>
  </si>
  <si>
    <t>Percentage of increase in annual rental cost</t>
  </si>
  <si>
    <t>3.00%</t>
  </si>
  <si>
    <t>Research Facility in Madison</t>
  </si>
  <si>
    <t>Feb. 28,
		2019</t>
  </si>
  <si>
    <t>Other rental expenses including common area maintenance and real estate taxes</t>
  </si>
  <si>
    <t>Utilities costs per month</t>
  </si>
  <si>
    <t>Monthly payments under capital lease</t>
  </si>
  <si>
    <t>Total Monthly Facility Expense - Madison facility</t>
  </si>
  <si>
    <t>Commitments and Contingencies - Future Minimum Lease Payments Under Capitalized Leases (Detail) - USD ($)</t>
  </si>
  <si>
    <t>2015 (remainder of)</t>
  </si>
  <si>
    <t>Less interest</t>
  </si>
  <si>
    <t>Principal</t>
  </si>
  <si>
    <t>Less current portion</t>
  </si>
  <si>
    <t>Noncurrent portion</t>
  </si>
  <si>
    <t>Commitments and Contingencies - Future Minimum Lease Payments Under Operating Leases (Detail)</t>
  </si>
  <si>
    <t>Jun. 30, 2015USD ($)</t>
  </si>
  <si>
    <t>Stock-Based Compensation - Additional Information (Detail) - USD ($)</t>
  </si>
  <si>
    <t>Share Based Compensation Arrangement By Share Based Payment Award [Line Items]</t>
  </si>
  <si>
    <t>Number of Options Outstanding</t>
  </si>
  <si>
    <t>Number of Options Outstanding, Granted</t>
  </si>
  <si>
    <t>Stock options outstanding expired</t>
  </si>
  <si>
    <t>Share-based compensation, description</t>
  </si>
  <si>
    <t>At vesting, each RSU will be exchanged for one share of the Company’s Common Stock. Restricted stock unit awards generally vest subject to the satisfaction of service requirements or the satisfaction of both service requirements and achievement of certain performance targets.</t>
  </si>
  <si>
    <t>Employee Stock Option</t>
  </si>
  <si>
    <t>Stock-based compensation expense</t>
  </si>
  <si>
    <t>Fair value of the options granted</t>
  </si>
  <si>
    <t>Intrinsic value of options exercised</t>
  </si>
  <si>
    <t>Unrecognized pre-tax compensation expense</t>
  </si>
  <si>
    <t>Weighted average period to recognize pre-tax compensation expense</t>
  </si>
  <si>
    <t>2 years 10 months 24 days</t>
  </si>
  <si>
    <t>Dividend yield</t>
  </si>
  <si>
    <t>0.00%</t>
  </si>
  <si>
    <t>Restricted Stock Units (RSUs)</t>
  </si>
  <si>
    <t>Number of restricted stock units outstanding, granted</t>
  </si>
  <si>
    <t>1 year 8 months 12 days</t>
  </si>
  <si>
    <t>2004 Equity Incentive Plan</t>
  </si>
  <si>
    <t>Shares reserve for issuance</t>
  </si>
  <si>
    <t>2004 Equity Incentive Plan | Employee Stock Option</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Units granted outside of Equity Incentive plans</t>
  </si>
  <si>
    <t>Outside Of Equity Compensation Plans | Restricted Stock Units (RSUs)</t>
  </si>
  <si>
    <t>2000 Stock Option Plan</t>
  </si>
  <si>
    <t>Stock-Based Compensation - Summarize Information about Stock Options (Detail) - USD ($)</t>
  </si>
  <si>
    <t>Number of Options Outstanding, beginning balance</t>
  </si>
  <si>
    <t>Number of Options Outstanding, Cancelled</t>
  </si>
  <si>
    <t>Number of Options Outstanding, Exercised</t>
  </si>
  <si>
    <t>Number of Options Outstanding, ending balance</t>
  </si>
  <si>
    <t>Number of Options Outstanding, Exercisable</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nding balance</t>
  </si>
  <si>
    <t>Weighted Average Exercise Price Per Share, Exercisable</t>
  </si>
  <si>
    <t>Weighted Average Remaining Contractual Term</t>
  </si>
  <si>
    <t>8 years 1 month 6 days</t>
  </si>
  <si>
    <t>Weighted Average Remaining Contractual Term, Exercisable</t>
  </si>
  <si>
    <t>7 years 1 month 6 days</t>
  </si>
  <si>
    <t>Aggregate Intrinsic Value</t>
  </si>
  <si>
    <t>Aggregate Intrinsic Value, Exercisable</t>
  </si>
  <si>
    <t>Stock-Based Compensation - Assumptions Used to Value Stock Options (Detail) - $ / shares</t>
  </si>
  <si>
    <t>Risk-free interest rate, minimum</t>
  </si>
  <si>
    <t>1.46%</t>
  </si>
  <si>
    <t>1.80%</t>
  </si>
  <si>
    <t>Risk-free interest rate, maximum</t>
  </si>
  <si>
    <t>1.88%</t>
  </si>
  <si>
    <t>2.50%</t>
  </si>
  <si>
    <t>Volatility</t>
  </si>
  <si>
    <t>75.00%</t>
  </si>
  <si>
    <t>69.00%</t>
  </si>
  <si>
    <t>Weighted average grant date fair value per share of options granted</t>
  </si>
  <si>
    <t>Expected life (in years)</t>
  </si>
  <si>
    <t>6 years</t>
  </si>
  <si>
    <t>6 years 3 months</t>
  </si>
  <si>
    <t>9 years 8 months 19 days</t>
  </si>
  <si>
    <t>Stock-Based Compensation - Summary of Restricted Stock Activity (Detail) - Restricted Stock Units (RSUs) - $ / shares</t>
  </si>
  <si>
    <t>Shares, Unvested, beginning of period</t>
  </si>
  <si>
    <t>Shares, Vested</t>
  </si>
  <si>
    <t>Shares, Unvested, End of period</t>
  </si>
  <si>
    <t>Weighted average grant date fair value, beginning balance</t>
  </si>
  <si>
    <t>Weighted average grant date fair value, Granted</t>
  </si>
  <si>
    <t>Weighted average grant date fair value, Vested</t>
  </si>
  <si>
    <t>Weighted average grant date fair value, ending balance</t>
  </si>
  <si>
    <t>Fair Value Measurements - Fair Value Measurements for Assets and Liabilities Measured at Fair Value on Recurring Basis (Detail) - USD ($)</t>
  </si>
  <si>
    <t>Fair Value Assets And Liabilities Measured On Recurring And Nonrecurring Basis [Line Items]</t>
  </si>
  <si>
    <t>Acquisition-related contingent consideration obligations</t>
  </si>
  <si>
    <t>Fair Value, Measurements, Recurring</t>
  </si>
  <si>
    <t>Fair Value, Measurements, Recurring | Level 1</t>
  </si>
  <si>
    <t>Fair Value, Measurements, Recurring | Level 3</t>
  </si>
  <si>
    <t>Fair Value Measurements - Additional Information (Detail)</t>
  </si>
  <si>
    <t>Jun. 30, 2015USD ($)shares</t>
  </si>
  <si>
    <t>Jun. 30, 2014USD ($)</t>
  </si>
  <si>
    <t>Sep. 30, 2014USD ($)</t>
  </si>
  <si>
    <t>Jan. 31, 2013shares</t>
  </si>
  <si>
    <t>Dec. 31, 2012shares</t>
  </si>
  <si>
    <t>Jun. 30, 2010shares</t>
  </si>
  <si>
    <t>Short term investments | $</t>
  </si>
  <si>
    <t>Investments | $</t>
  </si>
  <si>
    <t>Total investments | $</t>
  </si>
  <si>
    <t>Fair value of investment | $</t>
  </si>
  <si>
    <t>Non-cash gain (loss) from change in fair value of the derivative liability | $</t>
  </si>
  <si>
    <t>Duration of exchange rights</t>
  </si>
  <si>
    <t>Ablaris Therapeutic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2010 Warrants</t>
  </si>
  <si>
    <t>Warrants issued to acquire Common Stock</t>
  </si>
  <si>
    <t>2012 Warrants</t>
  </si>
  <si>
    <t>2013 Warrants</t>
  </si>
  <si>
    <t>Fair Value Measurements - Assumptions Used in Valuing Derivative Liabilities (Detail)</t>
  </si>
  <si>
    <t>Risk-free interest rate</t>
  </si>
  <si>
    <t>0.11%</t>
  </si>
  <si>
    <t>0.13%</t>
  </si>
  <si>
    <t>Expected life</t>
  </si>
  <si>
    <t>1 year 2 months 12 days</t>
  </si>
  <si>
    <t>1.01%</t>
  </si>
  <si>
    <t>1.07%</t>
  </si>
  <si>
    <t>3 years 2 months 12 days</t>
  </si>
  <si>
    <t>2 years 7 months 6 days</t>
  </si>
  <si>
    <t>3 years 3 months 18 days</t>
  </si>
  <si>
    <t>1.00%</t>
  </si>
  <si>
    <t>100.00%</t>
  </si>
  <si>
    <t>Fair Value Measurements - Reconciliation of Derivative Liability (Detail) - USD ($)</t>
  </si>
  <si>
    <t>Change in value</t>
  </si>
  <si>
    <t>Value, Beginning balance</t>
  </si>
  <si>
    <t>Net settlements</t>
  </si>
  <si>
    <t>Value, Ending balance</t>
  </si>
  <si>
    <t>Fair Value Measurements - Change in Fair Value of Contingent Consideration Obligations (Detail)</t>
  </si>
  <si>
    <t>Business Combinations [Abstract]</t>
  </si>
  <si>
    <t>Contingent consideration obligations, Beginning balance</t>
  </si>
  <si>
    <t>Change in fair value of contingent consideration</t>
  </si>
  <si>
    <t>Contingent consideration obligations, Ending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79407</v>
      </c>
    </row>
    <row r="12" spans="1:3">
      <c r="A12" t="s" s="4">
        <v>19</v>
      </c>
      <c r="B12" t="s" s="4">
        <v>20</v>
      </c>
    </row>
    <row r="13" spans="1:3">
      <c r="A13" t="s" s="4">
        <v>21</v>
      </c>
      <c r="B13" t="s" s="4">
        <v>22</v>
      </c>
    </row>
    <row r="14" spans="1:3">
      <c r="A14" t="s" s="4">
        <v>23</v>
      </c>
      <c r="C14" t="n" s="5">
        <v>59500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4</v>
      </c>
      <c r="B1" t="s" s="2">
        <v>1</v>
      </c>
    </row>
    <row r="2" spans="1:2">
      <c r="B2" t="s" s="2">
        <v>2</v>
      </c>
    </row>
    <row r="3" spans="1:2">
      <c r="A3" t="s" s="3">
        <v>187</v>
      </c>
    </row>
    <row r="4" spans="1:2">
      <c r="A4" t="s" s="4">
        <v>34</v>
      </c>
      <c r="B4"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r="A1" t="s" s="1">
        <v>204</v>
      </c>
      <c r="B1" t="s" s="2">
        <v>1</v>
      </c>
    </row>
    <row r="2" spans="1:2">
      <c r="B2" t="s" s="2">
        <v>2</v>
      </c>
    </row>
    <row r="3" spans="1:2">
      <c r="A3" t="s" s="3">
        <v>179</v>
      </c>
    </row>
    <row r="4" spans="1:2">
      <c r="A4" t="s" s="4">
        <v>205</v>
      </c>
      <c r="B4" t="s" s="4">
        <v>206</v>
      </c>
    </row>
    <row r="5" spans="1:2">
      <c r="A5" t="s" s="4">
        <v>207</v>
      </c>
      <c r="B5" t="s" s="4">
        <v>208</v>
      </c>
    </row>
    <row r="6" spans="1:2">
      <c r="A6" t="s" s="4">
        <v>209</v>
      </c>
      <c r="B6" t="s" s="4">
        <v>210</v>
      </c>
    </row>
    <row r="7" spans="1:2">
      <c r="A7" t="s" s="4">
        <v>211</v>
      </c>
      <c r="B7" t="s" s="4">
        <v>212</v>
      </c>
    </row>
    <row r="8" spans="1:2">
      <c r="A8" t="s" s="4">
        <v>213</v>
      </c>
      <c r="B8" t="s" s="4">
        <v>214</v>
      </c>
    </row>
    <row r="9" spans="1:2">
      <c r="A9" t="s" s="4">
        <v>215</v>
      </c>
      <c r="B9" t="s" s="4">
        <v>216</v>
      </c>
    </row>
    <row r="10" spans="1:2">
      <c r="A10" t="s" s="4">
        <v>34</v>
      </c>
      <c r="B10" t="s" s="4">
        <v>217</v>
      </c>
    </row>
    <row r="11" spans="1:2">
      <c r="A11" t="s" s="4">
        <v>184</v>
      </c>
      <c r="B11" t="s" s="4">
        <v>218</v>
      </c>
    </row>
    <row r="12" spans="1:2">
      <c r="A12" t="s" s="4">
        <v>219</v>
      </c>
      <c r="B12" t="s" s="4">
        <v>220</v>
      </c>
    </row>
    <row r="13" spans="1:2">
      <c r="A13" t="s" s="4">
        <v>221</v>
      </c>
      <c r="B13" t="s" s="4">
        <v>222</v>
      </c>
    </row>
    <row r="14" spans="1:2">
      <c r="A14" t="s" s="4">
        <v>223</v>
      </c>
      <c r="B14" t="s" s="4">
        <v>224</v>
      </c>
    </row>
    <row r="15" spans="1:2">
      <c r="A15" t="s" s="4">
        <v>225</v>
      </c>
      <c r="B15" t="s" s="4">
        <v>226</v>
      </c>
    </row>
    <row r="16" spans="1:2">
      <c r="A16" t="s" s="4">
        <v>227</v>
      </c>
      <c r="B16" t="s" s="4">
        <v>228</v>
      </c>
    </row>
    <row r="17" spans="1:2">
      <c r="A17" t="s" s="4">
        <v>229</v>
      </c>
      <c r="B17" t="s" s="4">
        <v>230</v>
      </c>
    </row>
    <row r="18" spans="1:2">
      <c r="A18" t="s" s="4">
        <v>231</v>
      </c>
      <c r="B18" t="s" s="4">
        <v>232</v>
      </c>
    </row>
    <row r="19" spans="1:2">
      <c r="A19" t="s" s="4">
        <v>198</v>
      </c>
      <c r="B19" t="s" s="4">
        <v>233</v>
      </c>
    </row>
    <row r="20" spans="1:2">
      <c r="A20" t="s" s="4">
        <v>234</v>
      </c>
      <c r="B20" t="s" s="4">
        <v>235</v>
      </c>
    </row>
    <row r="21" spans="1:2">
      <c r="A21" t="s" s="4">
        <v>236</v>
      </c>
      <c r="B21" t="s"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38</v>
      </c>
      <c r="B1" t="s" s="2">
        <v>1</v>
      </c>
    </row>
    <row r="2" spans="1:2">
      <c r="B2" t="s" s="2">
        <v>2</v>
      </c>
    </row>
    <row r="3" spans="1:2">
      <c r="A3" t="s" s="3">
        <v>182</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43</v>
      </c>
      <c r="B1" t="s" s="2">
        <v>1</v>
      </c>
    </row>
    <row r="2" spans="1:2">
      <c r="B2" t="s" s="2">
        <v>2</v>
      </c>
    </row>
    <row r="3" spans="1:2">
      <c r="A3" t="s" s="3">
        <v>185</v>
      </c>
    </row>
    <row r="4" spans="1:2">
      <c r="A4" t="s" s="4">
        <v>244</v>
      </c>
      <c r="B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7252813</v>
      </c>
      <c r="C3" t="n" s="7">
        <v>132510610</v>
      </c>
    </row>
    <row r="4" spans="1:3">
      <c r="A4" t="s" s="4">
        <v>28</v>
      </c>
      <c r="B4" t="n" s="5">
        <v>3499324</v>
      </c>
      <c r="C4" t="n" s="5">
        <v>588626</v>
      </c>
    </row>
    <row r="5" spans="1:3">
      <c r="A5" t="s" s="4">
        <v>29</v>
      </c>
      <c r="B5" t="n" s="5">
        <v>654924</v>
      </c>
      <c r="C5" t="n" s="5">
        <v>48502</v>
      </c>
    </row>
    <row r="6" spans="1:3">
      <c r="A6" t="s" s="4">
        <v>30</v>
      </c>
      <c r="B6" t="n" s="5">
        <v>23280640</v>
      </c>
      <c r="C6" t="n" s="5">
        <v>21653032</v>
      </c>
    </row>
    <row r="7" spans="1:3">
      <c r="A7" t="s" s="4">
        <v>31</v>
      </c>
      <c r="B7" t="n" s="5">
        <v>114687701</v>
      </c>
      <c r="C7" t="n" s="5">
        <v>154800770</v>
      </c>
    </row>
    <row r="8" spans="1:3">
      <c r="A8" t="s" s="4">
        <v>32</v>
      </c>
      <c r="B8" t="n" s="5">
        <v>4108667</v>
      </c>
      <c r="C8" t="n" s="5">
        <v>3872753</v>
      </c>
    </row>
    <row r="9" spans="1:3">
      <c r="A9" t="s" s="4">
        <v>33</v>
      </c>
      <c r="B9" t="n" s="5">
        <v>25262886</v>
      </c>
      <c r="C9" t="n" s="5">
        <v>1013473</v>
      </c>
    </row>
    <row r="10" spans="1:3">
      <c r="A10" t="s" s="4">
        <v>34</v>
      </c>
      <c r="B10" t="n" s="5">
        <v>1085282</v>
      </c>
      <c r="C10" t="n" s="5">
        <v>23088346</v>
      </c>
    </row>
    <row r="11" spans="1:3">
      <c r="A11" t="s" s="4">
        <v>35</v>
      </c>
      <c r="B11" t="n" s="5">
        <v>45789</v>
      </c>
      <c r="C11" t="n" s="5">
        <v>41414</v>
      </c>
    </row>
    <row r="12" spans="1:3">
      <c r="A12" t="s" s="4">
        <v>36</v>
      </c>
      <c r="B12" t="n" s="5">
        <v>145190325</v>
      </c>
      <c r="C12" t="n" s="5">
        <v>182816756</v>
      </c>
    </row>
    <row r="13" spans="1:3">
      <c r="A13" t="s" s="3">
        <v>37</v>
      </c>
    </row>
    <row r="14" spans="1:3">
      <c r="A14" t="s" s="4">
        <v>38</v>
      </c>
      <c r="B14" t="n" s="5">
        <v>4862263</v>
      </c>
      <c r="C14" t="n" s="5">
        <v>2579478</v>
      </c>
    </row>
    <row r="15" spans="1:3">
      <c r="A15" t="s" s="4">
        <v>39</v>
      </c>
      <c r="B15" t="n" s="5">
        <v>1726449</v>
      </c>
      <c r="C15" t="n" s="5">
        <v>1399486</v>
      </c>
    </row>
    <row r="16" spans="1:3">
      <c r="A16" t="s" s="4">
        <v>40</v>
      </c>
      <c r="B16" t="n" s="5">
        <v>884373</v>
      </c>
      <c r="C16" t="n" s="5">
        <v>3268506</v>
      </c>
    </row>
    <row r="17" spans="1:3">
      <c r="A17" t="s" s="4">
        <v>41</v>
      </c>
      <c r="B17" t="n" s="5">
        <v>71875</v>
      </c>
      <c r="C17" t="n" s="5">
        <v>103125</v>
      </c>
    </row>
    <row r="18" spans="1:3">
      <c r="A18" t="s" s="4">
        <v>42</v>
      </c>
      <c r="B18" t="n" s="5">
        <v>1724468</v>
      </c>
      <c r="C18" t="n" s="5">
        <v>4173943</v>
      </c>
    </row>
    <row r="19" spans="1:3">
      <c r="A19" t="s" s="4">
        <v>43</v>
      </c>
      <c r="B19" t="n" s="5">
        <v>216653</v>
      </c>
      <c r="C19" t="n" s="5">
        <v>213991</v>
      </c>
    </row>
    <row r="20" spans="1:3">
      <c r="A20" t="s" s="4">
        <v>44</v>
      </c>
      <c r="C20" t="n" s="5">
        <v>50000</v>
      </c>
    </row>
    <row r="21" spans="1:3">
      <c r="A21" t="s" s="4">
        <v>45</v>
      </c>
      <c r="B21" t="n" s="5">
        <v>46407</v>
      </c>
      <c r="C21" t="n" s="5">
        <v>58495</v>
      </c>
    </row>
    <row r="22" spans="1:3">
      <c r="A22" t="s" s="4">
        <v>46</v>
      </c>
      <c r="B22" t="n" s="5">
        <v>9532488</v>
      </c>
      <c r="C22" t="n" s="5">
        <v>11847024</v>
      </c>
    </row>
    <row r="23" spans="1:3">
      <c r="A23" t="s" s="3">
        <v>47</v>
      </c>
    </row>
    <row r="24" spans="1:3">
      <c r="A24" t="s" s="4">
        <v>48</v>
      </c>
      <c r="B24" t="n" s="5">
        <v>595516</v>
      </c>
      <c r="C24" t="n" s="5">
        <v>758340</v>
      </c>
    </row>
    <row r="25" spans="1:3">
      <c r="A25" t="s" s="4">
        <v>49</v>
      </c>
      <c r="B25" t="n" s="5">
        <v>3970931</v>
      </c>
      <c r="C25" t="n" s="5">
        <v>3970931</v>
      </c>
    </row>
    <row r="26" spans="1:3">
      <c r="A26" t="s" s="4">
        <v>50</v>
      </c>
      <c r="B26" t="n" s="5">
        <v>346996</v>
      </c>
      <c r="C26" t="n" s="5">
        <v>255206</v>
      </c>
    </row>
    <row r="27" spans="1:3">
      <c r="A27" t="s" s="4">
        <v>51</v>
      </c>
      <c r="B27" t="n" s="7">
        <v>4913443</v>
      </c>
      <c r="C27" t="n" s="7">
        <v>4984477</v>
      </c>
    </row>
    <row r="28" spans="1:3">
      <c r="A28" t="s" s="4">
        <v>52</v>
      </c>
    </row>
    <row r="29" spans="1:3">
      <c r="A29" t="s" s="3">
        <v>53</v>
      </c>
    </row>
    <row r="30" spans="1:3">
      <c r="A30" t="s" s="4">
        <v>54</v>
      </c>
      <c r="B30" t="n" s="7">
        <v>16</v>
      </c>
      <c r="C30" t="n" s="7">
        <v>18</v>
      </c>
    </row>
    <row r="31" spans="1:3">
      <c r="A31" t="s" s="4">
        <v>55</v>
      </c>
      <c r="B31" t="n" s="5">
        <v>151868</v>
      </c>
      <c r="C31" t="n" s="5">
        <v>147026</v>
      </c>
    </row>
    <row r="32" spans="1:3">
      <c r="A32" t="s" s="4">
        <v>56</v>
      </c>
      <c r="B32" t="n" s="5">
        <v>423182550</v>
      </c>
      <c r="C32" t="n" s="5">
        <v>391164558</v>
      </c>
    </row>
    <row r="33" spans="1:3">
      <c r="A33" t="s" s="4">
        <v>57</v>
      </c>
      <c r="B33" t="n" s="5">
        <v>-65947</v>
      </c>
    </row>
    <row r="34" spans="1:3">
      <c r="A34" t="s" s="4">
        <v>58</v>
      </c>
      <c r="B34" t="n" s="5">
        <v>-291968905</v>
      </c>
      <c r="C34" t="n" s="5">
        <v>-224771159</v>
      </c>
    </row>
    <row r="35" spans="1:3">
      <c r="A35" t="s" s="4">
        <v>59</v>
      </c>
      <c r="B35" t="n" s="5">
        <v>131299582</v>
      </c>
      <c r="C35" t="n" s="5">
        <v>166540443</v>
      </c>
    </row>
    <row r="36" spans="1:3">
      <c r="A36" t="s" s="4">
        <v>60</v>
      </c>
      <c r="B36" t="n" s="5">
        <v>-555188</v>
      </c>
      <c r="C36" t="n" s="5">
        <v>-555188</v>
      </c>
    </row>
    <row r="37" spans="1:3">
      <c r="A37" t="s" s="4">
        <v>61</v>
      </c>
      <c r="B37" t="n" s="5">
        <v>130744394</v>
      </c>
      <c r="C37" t="n" s="5">
        <v>165985255</v>
      </c>
    </row>
    <row r="38" spans="1:3">
      <c r="A38" t="s" s="4">
        <v>62</v>
      </c>
      <c r="B38" t="n" s="7">
        <v>145190325</v>
      </c>
      <c r="C38" t="n" s="7">
        <v>182816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6</v>
      </c>
      <c r="B1" t="s" s="2">
        <v>1</v>
      </c>
    </row>
    <row r="2" spans="1:2">
      <c r="B2" t="s" s="2">
        <v>2</v>
      </c>
    </row>
    <row r="3" spans="1:2">
      <c r="A3" t="s" s="3">
        <v>193</v>
      </c>
    </row>
    <row r="4" spans="1:2">
      <c r="A4" t="s" s="4">
        <v>247</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9</v>
      </c>
      <c r="B1" t="s" s="2">
        <v>1</v>
      </c>
    </row>
    <row r="2" spans="1:2">
      <c r="B2" t="s" s="2">
        <v>2</v>
      </c>
    </row>
    <row r="3" spans="1:2">
      <c r="A3" t="s" s="3">
        <v>190</v>
      </c>
    </row>
    <row r="4" spans="1:2">
      <c r="A4" t="s" s="4">
        <v>250</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2</v>
      </c>
      <c r="B1" t="s" s="2">
        <v>1</v>
      </c>
    </row>
    <row r="2" spans="1:2">
      <c r="B2" t="s" s="2">
        <v>2</v>
      </c>
    </row>
    <row r="3" spans="1:2">
      <c r="A3" t="s" s="3">
        <v>193</v>
      </c>
    </row>
    <row r="4" spans="1:2">
      <c r="A4" t="s" s="4">
        <v>253</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55</v>
      </c>
      <c r="B1" t="s" s="2">
        <v>1</v>
      </c>
    </row>
    <row r="2" spans="1:2">
      <c r="B2" t="s" s="2">
        <v>2</v>
      </c>
    </row>
    <row r="3" spans="1:2">
      <c r="A3" t="s" s="3">
        <v>256</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61</v>
      </c>
      <c r="B1" t="s" s="2">
        <v>1</v>
      </c>
    </row>
    <row r="2" spans="1:2">
      <c r="B2" t="s" s="2">
        <v>2</v>
      </c>
    </row>
    <row r="3" spans="1:2">
      <c r="A3" t="s" s="3">
        <v>199</v>
      </c>
    </row>
    <row r="4" spans="1:2">
      <c r="A4" t="s" s="4">
        <v>262</v>
      </c>
      <c r="B4" t="s" s="4">
        <v>263</v>
      </c>
    </row>
    <row r="5" spans="1:2">
      <c r="A5" t="s" s="4">
        <v>264</v>
      </c>
      <c r="B5" t="s" s="4">
        <v>265</v>
      </c>
    </row>
    <row r="6" spans="1:2">
      <c r="A6" t="s" s="4">
        <v>266</v>
      </c>
      <c r="B6" t="s"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69</v>
      </c>
    </row>
    <row r="4" spans="1:2">
      <c r="A4" t="s" s="4">
        <v>270</v>
      </c>
      <c r="B4" t="s" s="4">
        <v>271</v>
      </c>
    </row>
    <row r="5" spans="1:2">
      <c r="A5" t="s" s="4">
        <v>272</v>
      </c>
      <c r="B5" t="s" s="4">
        <v>273</v>
      </c>
    </row>
    <row r="6" spans="1:2">
      <c r="A6" t="s" s="4">
        <v>274</v>
      </c>
    </row>
    <row r="7" spans="1:2">
      <c r="A7" t="s" s="3">
        <v>269</v>
      </c>
    </row>
    <row r="8" spans="1:2">
      <c r="A8" t="s" s="4">
        <v>275</v>
      </c>
      <c r="B8" t="s" s="4">
        <v>276</v>
      </c>
    </row>
    <row r="9" spans="1:2">
      <c r="A9" t="s" s="4">
        <v>277</v>
      </c>
      <c r="B9" t="s" s="4">
        <v>278</v>
      </c>
    </row>
    <row r="10" spans="1:2">
      <c r="A10" t="s" s="4">
        <v>279</v>
      </c>
    </row>
    <row r="11" spans="1:2">
      <c r="A11" t="s" s="3">
        <v>269</v>
      </c>
    </row>
    <row r="12" spans="1:2">
      <c r="A12" t="s" s="4">
        <v>275</v>
      </c>
      <c r="B12" t="s" s="4">
        <v>280</v>
      </c>
    </row>
    <row r="13" spans="1:2">
      <c r="A13" t="s" s="4">
        <v>277</v>
      </c>
      <c r="B13"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14"/>
    <col customWidth="1" max="7" min="7" width="14"/>
    <col customWidth="1" max="8" min="8" width="14"/>
  </cols>
  <sheetData>
    <row r="1" spans="1:8">
      <c r="A1" t="s" s="1">
        <v>282</v>
      </c>
      <c r="B1" t="s" s="2">
        <v>283</v>
      </c>
      <c r="C1" t="s" s="2">
        <v>284</v>
      </c>
      <c r="D1" t="s" s="2">
        <v>285</v>
      </c>
      <c r="E1" t="s" s="2">
        <v>2</v>
      </c>
      <c r="F1" t="s" s="2">
        <v>75</v>
      </c>
      <c r="G1" t="s" s="2">
        <v>25</v>
      </c>
      <c r="H1" t="s" s="2">
        <v>286</v>
      </c>
    </row>
    <row r="2" spans="1:8">
      <c r="A2" t="s" s="3">
        <v>287</v>
      </c>
    </row>
    <row r="3" spans="1:8">
      <c r="A3" t="s" s="4">
        <v>288</v>
      </c>
      <c r="E3" t="n" s="7">
        <v>87252813</v>
      </c>
      <c r="F3" t="n" s="7">
        <v>138349733</v>
      </c>
      <c r="G3" t="n" s="7">
        <v>132510610</v>
      </c>
      <c r="H3" t="n" s="7">
        <v>19114444</v>
      </c>
    </row>
    <row r="4" spans="1:8">
      <c r="A4" t="s" s="4">
        <v>34</v>
      </c>
      <c r="E4" t="n" s="5">
        <v>24365922</v>
      </c>
      <c r="G4" t="n" s="5">
        <v>44741378</v>
      </c>
    </row>
    <row r="5" spans="1:8">
      <c r="A5" t="s" s="4">
        <v>289</v>
      </c>
      <c r="E5" t="n" s="5">
        <v>-45257797</v>
      </c>
      <c r="F5" t="n" s="5">
        <v>119235289</v>
      </c>
    </row>
    <row r="6" spans="1:8">
      <c r="A6" t="s" s="4">
        <v>290</v>
      </c>
      <c r="E6" t="n" s="5">
        <v>-53687381</v>
      </c>
      <c r="F6" t="n" s="5">
        <v>-24496567</v>
      </c>
    </row>
    <row r="7" spans="1:8">
      <c r="A7" t="s" s="4">
        <v>291</v>
      </c>
      <c r="E7" t="n" s="5">
        <v>10000000</v>
      </c>
    </row>
    <row r="8" spans="1:8">
      <c r="A8" t="s" s="4">
        <v>292</v>
      </c>
      <c r="E8" t="n" s="5">
        <v>1135651</v>
      </c>
      <c r="F8" t="n" s="5">
        <v>1251987</v>
      </c>
    </row>
    <row r="9" spans="1:8">
      <c r="A9" t="s" s="4">
        <v>165</v>
      </c>
      <c r="E9" t="n" s="5">
        <v>19411146</v>
      </c>
      <c r="F9" t="n" s="5">
        <v>6590824</v>
      </c>
    </row>
    <row r="10" spans="1:8">
      <c r="A10" t="s" s="4">
        <v>170</v>
      </c>
      <c r="E10" t="n" s="5">
        <v>313751</v>
      </c>
      <c r="F10" t="n" s="7">
        <v>12374005</v>
      </c>
    </row>
    <row r="11" spans="1:8">
      <c r="A11" t="s" s="4">
        <v>293</v>
      </c>
      <c r="E11" t="n" s="5">
        <v>0</v>
      </c>
      <c r="G11" t="n" s="7">
        <v>0</v>
      </c>
    </row>
    <row r="12" spans="1:8">
      <c r="A12" t="s" s="4">
        <v>294</v>
      </c>
      <c r="E12" t="n" s="7">
        <v>250000</v>
      </c>
    </row>
    <row r="13" spans="1:8">
      <c r="A13" t="s" s="4">
        <v>295</v>
      </c>
    </row>
    <row r="14" spans="1:8">
      <c r="A14" t="s" s="3">
        <v>287</v>
      </c>
    </row>
    <row r="15" spans="1:8">
      <c r="A15" t="s" s="4">
        <v>296</v>
      </c>
      <c r="E15" t="s" s="4">
        <v>297</v>
      </c>
    </row>
    <row r="16" spans="1:8">
      <c r="A16" t="s" s="4">
        <v>298</v>
      </c>
    </row>
    <row r="17" spans="1:8">
      <c r="A17" t="s" s="3">
        <v>287</v>
      </c>
    </row>
    <row r="18" spans="1:8">
      <c r="A18" t="s" s="4">
        <v>296</v>
      </c>
      <c r="E18" t="s" s="4">
        <v>299</v>
      </c>
    </row>
    <row r="19" spans="1:8">
      <c r="A19" t="s" s="4">
        <v>300</v>
      </c>
    </row>
    <row r="20" spans="1:8">
      <c r="A20" t="s" s="3">
        <v>287</v>
      </c>
    </row>
    <row r="21" spans="1:8">
      <c r="A21" t="s" s="4">
        <v>301</v>
      </c>
      <c r="E21" t="s" s="4">
        <v>302</v>
      </c>
    </row>
    <row r="22" spans="1:8">
      <c r="A22" t="s" s="4">
        <v>34</v>
      </c>
      <c r="E22" t="n" s="7">
        <v>24400000</v>
      </c>
    </row>
    <row r="23" spans="1:8">
      <c r="A23" t="s" s="4">
        <v>303</v>
      </c>
    </row>
    <row r="24" spans="1:8">
      <c r="A24" t="s" s="3">
        <v>287</v>
      </c>
    </row>
    <row r="25" spans="1:8">
      <c r="A25" t="s" s="4">
        <v>291</v>
      </c>
      <c r="B25" t="n" s="7">
        <v>10000000</v>
      </c>
      <c r="C25" t="n" s="7">
        <v>3000000</v>
      </c>
      <c r="D25" t="n" s="7">
        <v>7000000</v>
      </c>
      <c r="E25" t="n" s="7">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80"/>
  </cols>
  <sheetData>
    <row r="1" spans="1:6">
      <c r="A1" t="s" s="1">
        <v>304</v>
      </c>
      <c r="B1" t="s" s="2">
        <v>283</v>
      </c>
      <c r="C1" t="s" s="2">
        <v>284</v>
      </c>
      <c r="D1" t="s" s="2">
        <v>305</v>
      </c>
      <c r="E1" t="s" s="2">
        <v>285</v>
      </c>
      <c r="F1" t="s" s="2">
        <v>2</v>
      </c>
    </row>
    <row r="2" spans="1:6">
      <c r="A2" t="s" s="3">
        <v>306</v>
      </c>
    </row>
    <row r="3" spans="1:6">
      <c r="A3" t="s" s="4">
        <v>291</v>
      </c>
      <c r="F3" t="n" s="7">
        <v>10000000</v>
      </c>
    </row>
    <row r="4" spans="1:6">
      <c r="A4" t="s" s="4">
        <v>303</v>
      </c>
    </row>
    <row r="5" spans="1:6">
      <c r="A5" t="s" s="3">
        <v>306</v>
      </c>
    </row>
    <row r="6" spans="1:6">
      <c r="A6" t="s" s="4">
        <v>291</v>
      </c>
      <c r="B6" t="n" s="7">
        <v>10000000</v>
      </c>
      <c r="C6" t="n" s="7">
        <v>3000000</v>
      </c>
      <c r="E6" t="n" s="7">
        <v>7000000</v>
      </c>
      <c r="F6" t="n" s="7">
        <v>10000000</v>
      </c>
    </row>
    <row r="7" spans="1:6">
      <c r="A7" t="s" s="4">
        <v>307</v>
      </c>
      <c r="D7" t="n" s="5">
        <v>3321383</v>
      </c>
    </row>
    <row r="8" spans="1:6">
      <c r="A8" t="s" s="4">
        <v>308</v>
      </c>
      <c r="F8" t="s" s="4">
        <v>3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10</v>
      </c>
      <c r="B1" t="s" s="2">
        <v>283</v>
      </c>
      <c r="C1" t="s" s="2">
        <v>2</v>
      </c>
      <c r="D1" t="s" s="2">
        <v>25</v>
      </c>
      <c r="E1" t="s" s="2">
        <v>286</v>
      </c>
    </row>
    <row r="2" spans="1:5">
      <c r="A2" t="s" s="3">
        <v>306</v>
      </c>
    </row>
    <row r="3" spans="1:5">
      <c r="A3" t="s" s="4">
        <v>311</v>
      </c>
      <c r="C3" t="n" s="7">
        <v>24317951</v>
      </c>
      <c r="D3" t="n" s="7">
        <v>68538</v>
      </c>
      <c r="E3" t="n" s="7">
        <v>123191</v>
      </c>
    </row>
    <row r="4" spans="1:5">
      <c r="A4" t="s" s="4">
        <v>312</v>
      </c>
      <c r="C4" t="n" s="5">
        <v>10142786</v>
      </c>
    </row>
    <row r="5" spans="1:5">
      <c r="A5" t="s" s="4">
        <v>311</v>
      </c>
      <c r="C5" t="n" s="7">
        <v>24857214</v>
      </c>
    </row>
    <row r="6" spans="1:5">
      <c r="A6" t="s" s="4">
        <v>303</v>
      </c>
    </row>
    <row r="7" spans="1:5">
      <c r="A7" t="s" s="3">
        <v>306</v>
      </c>
    </row>
    <row r="8" spans="1:5">
      <c r="A8" t="s" s="4">
        <v>312</v>
      </c>
      <c r="B8" t="n" s="7">
        <v>10142786</v>
      </c>
    </row>
    <row r="9" spans="1:5">
      <c r="A9" t="s" s="4">
        <v>311</v>
      </c>
      <c r="B9" t="n" s="5">
        <v>35000000</v>
      </c>
    </row>
    <row r="10" spans="1:5">
      <c r="A10" t="s" s="4">
        <v>313</v>
      </c>
    </row>
    <row r="11" spans="1:5">
      <c r="A11" t="s" s="3">
        <v>306</v>
      </c>
    </row>
    <row r="12" spans="1:5">
      <c r="A12" t="s" s="4">
        <v>311</v>
      </c>
      <c r="B12" t="n" s="5">
        <v>21728334</v>
      </c>
    </row>
    <row r="13" spans="1:5">
      <c r="A13" t="s" s="4">
        <v>314</v>
      </c>
    </row>
    <row r="14" spans="1:5">
      <c r="A14" t="s" s="3">
        <v>306</v>
      </c>
    </row>
    <row r="15" spans="1:5">
      <c r="A15" t="s" s="4">
        <v>311</v>
      </c>
      <c r="B15" t="n" s="7">
        <v>31288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t="s" s="1">
        <v>315</v>
      </c>
      <c r="B1" t="s" s="2">
        <v>283</v>
      </c>
      <c r="C1" t="s" s="2">
        <v>284</v>
      </c>
      <c r="D1" t="s" s="2">
        <v>285</v>
      </c>
      <c r="E1" t="s" s="2">
        <v>2</v>
      </c>
    </row>
    <row r="2" spans="1:5">
      <c r="A2" t="s" s="3">
        <v>306</v>
      </c>
    </row>
    <row r="3" spans="1:5">
      <c r="A3" t="s" s="4">
        <v>316</v>
      </c>
      <c r="E3" t="n" s="7">
        <v>10000000</v>
      </c>
    </row>
    <row r="4" spans="1:5">
      <c r="A4" t="s" s="4">
        <v>303</v>
      </c>
    </row>
    <row r="5" spans="1:5">
      <c r="A5" t="s" s="3">
        <v>306</v>
      </c>
    </row>
    <row r="6" spans="1:5">
      <c r="A6" t="s" s="4">
        <v>316</v>
      </c>
      <c r="B6" t="n" s="7">
        <v>10000000</v>
      </c>
      <c r="C6" t="n" s="7">
        <v>3000000</v>
      </c>
      <c r="D6" t="n" s="7">
        <v>7000000</v>
      </c>
      <c r="E6" t="n" s="7">
        <v>10000000</v>
      </c>
    </row>
    <row r="7" spans="1:5">
      <c r="A7" t="s" s="4">
        <v>317</v>
      </c>
      <c r="B7" t="n" s="5">
        <v>25000000</v>
      </c>
    </row>
    <row r="8" spans="1:5">
      <c r="A8" t="s" s="4">
        <v>318</v>
      </c>
      <c r="B8" t="n" s="7">
        <v>3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3</v>
      </c>
      <c r="B1" t="s" s="2">
        <v>2</v>
      </c>
      <c r="C1" t="s" s="2">
        <v>25</v>
      </c>
    </row>
    <row r="2" spans="1:3">
      <c r="A2" t="s" s="3">
        <v>64</v>
      </c>
    </row>
    <row r="3" spans="1:3">
      <c r="A3" t="s" s="4">
        <v>65</v>
      </c>
      <c r="B3" t="n" s="8">
        <v>0.001</v>
      </c>
      <c r="C3" t="n" s="8">
        <v>0.001</v>
      </c>
    </row>
    <row r="4" spans="1:3">
      <c r="A4" t="s" s="4">
        <v>66</v>
      </c>
      <c r="B4" t="n" s="5">
        <v>5000000</v>
      </c>
      <c r="C4" t="n" s="5">
        <v>5000000</v>
      </c>
    </row>
    <row r="5" spans="1:3">
      <c r="A5" t="s" s="4">
        <v>67</v>
      </c>
      <c r="B5" t="n" s="5">
        <v>15652</v>
      </c>
      <c r="C5" t="n" s="5">
        <v>18300</v>
      </c>
    </row>
    <row r="6" spans="1:3">
      <c r="A6" t="s" s="4">
        <v>68</v>
      </c>
      <c r="B6" t="n" s="5">
        <v>15652</v>
      </c>
      <c r="C6" t="n" s="5">
        <v>18300</v>
      </c>
    </row>
    <row r="7" spans="1:3">
      <c r="A7" t="s" s="4">
        <v>69</v>
      </c>
      <c r="B7" t="n" s="8">
        <v>0.001</v>
      </c>
      <c r="C7" t="n" s="8">
        <v>0.001</v>
      </c>
    </row>
    <row r="8" spans="1:3">
      <c r="A8" t="s" s="4">
        <v>70</v>
      </c>
      <c r="B8" t="n" s="5">
        <v>145000000</v>
      </c>
      <c r="C8" t="n" s="5">
        <v>145000000</v>
      </c>
    </row>
    <row r="9" spans="1:3">
      <c r="A9" t="s" s="4">
        <v>71</v>
      </c>
      <c r="B9" t="n" s="5">
        <v>59498362</v>
      </c>
      <c r="C9" t="n" s="5">
        <v>54656936</v>
      </c>
    </row>
    <row r="10" spans="1:3">
      <c r="A10" t="s" s="4">
        <v>72</v>
      </c>
      <c r="B10" t="n" s="5">
        <v>59498362</v>
      </c>
      <c r="C10" t="n" s="5">
        <v>54656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19</v>
      </c>
      <c r="B1" t="s" s="2">
        <v>2</v>
      </c>
      <c r="C1" t="s" s="2">
        <v>25</v>
      </c>
    </row>
    <row r="2" spans="1:3">
      <c r="A2" t="s" s="3">
        <v>185</v>
      </c>
    </row>
    <row r="3" spans="1:3">
      <c r="A3" t="s" s="4">
        <v>320</v>
      </c>
      <c r="B3" t="n" s="7">
        <v>372401</v>
      </c>
      <c r="C3" t="n" s="7">
        <v>334162</v>
      </c>
    </row>
    <row r="4" spans="1:3">
      <c r="A4" t="s" s="4">
        <v>321</v>
      </c>
      <c r="B4" t="n" s="5">
        <v>5552187</v>
      </c>
      <c r="C4" t="n" s="5">
        <v>4614176</v>
      </c>
    </row>
    <row r="5" spans="1:3">
      <c r="A5" t="s" s="4">
        <v>322</v>
      </c>
      <c r="B5" t="n" s="5">
        <v>110428</v>
      </c>
      <c r="C5" t="n" s="5">
        <v>69623</v>
      </c>
    </row>
    <row r="6" spans="1:3">
      <c r="A6" t="s" s="4">
        <v>323</v>
      </c>
      <c r="B6" t="n" s="5">
        <v>3117537</v>
      </c>
      <c r="C6" t="n" s="5">
        <v>3045022</v>
      </c>
    </row>
    <row r="7" spans="1:3">
      <c r="A7" t="s" s="4">
        <v>324</v>
      </c>
      <c r="B7" t="n" s="5">
        <v>9152553</v>
      </c>
      <c r="C7" t="n" s="5">
        <v>8062983</v>
      </c>
    </row>
    <row r="8" spans="1:3">
      <c r="A8" t="s" s="4">
        <v>325</v>
      </c>
      <c r="B8" t="n" s="5">
        <v>-5043886</v>
      </c>
      <c r="C8" t="n" s="5">
        <v>-4190230</v>
      </c>
    </row>
    <row r="9" spans="1:3">
      <c r="A9" t="s" s="4">
        <v>32</v>
      </c>
      <c r="B9" t="n" s="7">
        <v>4108667</v>
      </c>
      <c r="C9" t="n" s="7">
        <v>38727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26</v>
      </c>
      <c r="B1" t="s" s="2">
        <v>2</v>
      </c>
      <c r="C1" t="s" s="2">
        <v>25</v>
      </c>
    </row>
    <row r="2" spans="1:3">
      <c r="A2" t="s" s="3">
        <v>327</v>
      </c>
    </row>
    <row r="3" spans="1:3">
      <c r="A3" t="s" s="4">
        <v>328</v>
      </c>
      <c r="B3" t="n" s="7">
        <v>23280640</v>
      </c>
      <c r="C3" t="n" s="7">
        <v>21653032</v>
      </c>
    </row>
    <row r="4" spans="1:3">
      <c r="A4" t="s" s="4">
        <v>329</v>
      </c>
      <c r="B4" t="n" s="5">
        <v>1085282</v>
      </c>
      <c r="C4" t="n" s="5">
        <v>23088346</v>
      </c>
    </row>
    <row r="5" spans="1:3">
      <c r="A5" t="s" s="4">
        <v>104</v>
      </c>
      <c r="B5" t="n" s="5">
        <v>24365922</v>
      </c>
      <c r="C5" t="n" s="5">
        <v>44741378</v>
      </c>
    </row>
    <row r="6" spans="1:3">
      <c r="A6" t="s" s="4">
        <v>330</v>
      </c>
      <c r="B6" t="n" s="5">
        <v>-237577</v>
      </c>
      <c r="C6" t="n" s="5">
        <v>-407523</v>
      </c>
    </row>
    <row r="7" spans="1:3">
      <c r="A7" t="s" s="4">
        <v>331</v>
      </c>
      <c r="B7" t="n" s="5">
        <v>24128345</v>
      </c>
      <c r="C7" t="n" s="5">
        <v>44333855</v>
      </c>
    </row>
    <row r="8" spans="1:3">
      <c r="A8" t="s" s="4">
        <v>332</v>
      </c>
    </row>
    <row r="9" spans="1:3">
      <c r="A9" t="s" s="3">
        <v>327</v>
      </c>
    </row>
    <row r="10" spans="1:3">
      <c r="A10" t="s" s="4">
        <v>330</v>
      </c>
      <c r="B10" t="n" s="5">
        <v>-207165</v>
      </c>
      <c r="C10" t="n" s="5">
        <v>-189830</v>
      </c>
    </row>
    <row r="11" spans="1:3">
      <c r="A11" t="s" s="4">
        <v>331</v>
      </c>
      <c r="B11" t="n" s="5">
        <v>23073475</v>
      </c>
      <c r="C11" t="n" s="5">
        <v>21463202</v>
      </c>
    </row>
    <row r="12" spans="1:3">
      <c r="A12" t="s" s="4">
        <v>333</v>
      </c>
    </row>
    <row r="13" spans="1:3">
      <c r="A13" t="s" s="3">
        <v>327</v>
      </c>
    </row>
    <row r="14" spans="1:3">
      <c r="A14" t="s" s="4">
        <v>330</v>
      </c>
      <c r="B14" t="n" s="5">
        <v>-30412</v>
      </c>
      <c r="C14" t="n" s="5">
        <v>-217693</v>
      </c>
    </row>
    <row r="15" spans="1:3">
      <c r="A15" t="s" s="4">
        <v>331</v>
      </c>
      <c r="B15" t="n" s="7">
        <v>1054870</v>
      </c>
      <c r="C15" t="n" s="7">
        <v>228706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t="s" s="1">
        <v>334</v>
      </c>
      <c r="B1" t="s" s="2">
        <v>74</v>
      </c>
      <c r="D1" t="s" s="2">
        <v>1</v>
      </c>
      <c r="F1" t="s" s="2">
        <v>335</v>
      </c>
    </row>
    <row r="2" spans="1:6">
      <c r="B2" t="s" s="2">
        <v>2</v>
      </c>
      <c r="C2" t="s" s="2">
        <v>75</v>
      </c>
      <c r="D2" t="s" s="2">
        <v>2</v>
      </c>
      <c r="E2" t="s" s="2">
        <v>75</v>
      </c>
      <c r="F2" t="s" s="2">
        <v>25</v>
      </c>
    </row>
    <row r="3" spans="1:6">
      <c r="A3" t="s" s="3">
        <v>336</v>
      </c>
    </row>
    <row r="4" spans="1:6">
      <c r="A4" t="s" s="4">
        <v>337</v>
      </c>
      <c r="B4" t="n" s="7">
        <v>438770</v>
      </c>
      <c r="C4" t="n" s="7">
        <v>13663</v>
      </c>
      <c r="D4" t="n" s="7">
        <v>607801</v>
      </c>
      <c r="E4" t="n" s="7">
        <v>40990</v>
      </c>
      <c r="F4" t="n" s="7">
        <v>54653</v>
      </c>
    </row>
    <row r="5" spans="1:6">
      <c r="A5" t="s" s="4">
        <v>338</v>
      </c>
      <c r="B5" t="n" s="5">
        <v>438771</v>
      </c>
      <c r="D5" t="n" s="5">
        <v>438771</v>
      </c>
    </row>
    <row r="6" spans="1:6">
      <c r="A6" t="s" s="4">
        <v>339</v>
      </c>
      <c r="B6" t="n" s="5">
        <v>1714313</v>
      </c>
      <c r="D6" t="n" s="5">
        <v>1714313</v>
      </c>
    </row>
    <row r="7" spans="1:6">
      <c r="A7" t="s" s="4">
        <v>340</v>
      </c>
      <c r="B7" t="n" s="5">
        <v>1700429</v>
      </c>
      <c r="D7" t="n" s="5">
        <v>1700429</v>
      </c>
    </row>
    <row r="8" spans="1:6">
      <c r="A8" t="s" s="4">
        <v>341</v>
      </c>
      <c r="B8" t="n" s="5">
        <v>1700429</v>
      </c>
      <c r="D8" t="n" s="5">
        <v>1700429</v>
      </c>
    </row>
    <row r="9" spans="1:6">
      <c r="A9" t="s" s="4">
        <v>342</v>
      </c>
      <c r="B9" t="n" s="5">
        <v>1700429</v>
      </c>
      <c r="D9" t="n" s="5">
        <v>1700429</v>
      </c>
    </row>
    <row r="10" spans="1:6">
      <c r="A10" t="s" s="4">
        <v>343</v>
      </c>
      <c r="B10" t="n" s="5">
        <v>1700429</v>
      </c>
      <c r="D10" t="n" s="5">
        <v>1700429</v>
      </c>
    </row>
    <row r="11" spans="1:6">
      <c r="A11" t="s" s="4">
        <v>344</v>
      </c>
      <c r="B11" t="n" s="5">
        <v>15363151</v>
      </c>
      <c r="D11" t="n" s="7">
        <v>15363151</v>
      </c>
    </row>
    <row r="12" spans="1:6">
      <c r="A12" t="s" s="4">
        <v>345</v>
      </c>
    </row>
    <row r="13" spans="1:6">
      <c r="A13" t="s" s="3">
        <v>336</v>
      </c>
    </row>
    <row r="14" spans="1:6">
      <c r="A14" t="s" s="4">
        <v>346</v>
      </c>
      <c r="D14" t="s" s="4">
        <v>347</v>
      </c>
    </row>
    <row r="15" spans="1:6">
      <c r="A15" t="s" s="4">
        <v>348</v>
      </c>
      <c r="B15" t="n" s="5">
        <v>49468</v>
      </c>
      <c r="D15" t="n" s="7">
        <v>49468</v>
      </c>
    </row>
    <row r="16" spans="1:6">
      <c r="A16" t="s" s="4">
        <v>313</v>
      </c>
    </row>
    <row r="17" spans="1:6">
      <c r="A17" t="s" s="3">
        <v>336</v>
      </c>
    </row>
    <row r="18" spans="1:6">
      <c r="A18" t="s" s="4">
        <v>346</v>
      </c>
      <c r="D18" t="s" s="4">
        <v>349</v>
      </c>
    </row>
    <row r="19" spans="1:6">
      <c r="A19" t="s" s="4">
        <v>348</v>
      </c>
      <c r="B19" t="n" s="5">
        <v>517341</v>
      </c>
      <c r="D19" t="n" s="7">
        <v>517341</v>
      </c>
    </row>
    <row r="20" spans="1:6">
      <c r="A20" t="s" s="4">
        <v>350</v>
      </c>
    </row>
    <row r="21" spans="1:6">
      <c r="A21" t="s" s="3">
        <v>336</v>
      </c>
    </row>
    <row r="22" spans="1:6">
      <c r="A22" t="s" s="4">
        <v>346</v>
      </c>
      <c r="D22" t="s" s="4">
        <v>351</v>
      </c>
    </row>
    <row r="23" spans="1:6">
      <c r="A23" t="s" s="4">
        <v>348</v>
      </c>
      <c r="B23" t="n" s="7">
        <v>202453</v>
      </c>
      <c r="D23" t="n" s="7">
        <v>2024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t="s" s="1">
        <v>352</v>
      </c>
      <c r="B1" t="s" s="2">
        <v>74</v>
      </c>
      <c r="D1" t="s" s="2">
        <v>1</v>
      </c>
      <c r="F1" t="s" s="2">
        <v>335</v>
      </c>
    </row>
    <row r="2" spans="1:6">
      <c r="B2" t="s" s="2">
        <v>2</v>
      </c>
      <c r="C2" t="s" s="2">
        <v>75</v>
      </c>
      <c r="D2" t="s" s="2">
        <v>2</v>
      </c>
      <c r="E2" t="s" s="2">
        <v>75</v>
      </c>
      <c r="F2" t="s" s="2">
        <v>25</v>
      </c>
    </row>
    <row r="3" spans="1:6">
      <c r="A3" t="s" s="3">
        <v>353</v>
      </c>
    </row>
    <row r="4" spans="1:6">
      <c r="A4" t="s" s="4">
        <v>354</v>
      </c>
      <c r="D4" t="n" s="7">
        <v>944935</v>
      </c>
      <c r="E4" t="n" s="7">
        <v>3117322</v>
      </c>
      <c r="F4" t="n" s="7">
        <v>3117322</v>
      </c>
    </row>
    <row r="5" spans="1:6">
      <c r="A5" t="s" s="4">
        <v>355</v>
      </c>
      <c r="F5" t="n" s="5">
        <v>-2172387</v>
      </c>
    </row>
    <row r="6" spans="1:6">
      <c r="A6" t="s" s="4">
        <v>356</v>
      </c>
      <c r="B6" t="n" s="7">
        <v>944935</v>
      </c>
      <c r="D6" t="n" s="5">
        <v>944935</v>
      </c>
      <c r="F6" t="n" s="5">
        <v>944935</v>
      </c>
    </row>
    <row r="7" spans="1:6">
      <c r="A7" t="s" s="4">
        <v>357</v>
      </c>
      <c r="D7" t="n" s="5">
        <v>68538</v>
      </c>
      <c r="E7" t="n" s="5">
        <v>123191</v>
      </c>
      <c r="F7" t="n" s="5">
        <v>123191</v>
      </c>
    </row>
    <row r="8" spans="1:6">
      <c r="A8" t="s" s="4">
        <v>358</v>
      </c>
      <c r="D8" t="n" s="5">
        <v>24857214</v>
      </c>
    </row>
    <row r="9" spans="1:6">
      <c r="A9" t="s" s="4">
        <v>359</v>
      </c>
      <c r="B9" t="n" s="5">
        <v>-438770</v>
      </c>
      <c r="C9" t="n" s="7">
        <v>-13663</v>
      </c>
      <c r="D9" t="n" s="5">
        <v>-607801</v>
      </c>
      <c r="E9" t="n" s="5">
        <v>-40990</v>
      </c>
      <c r="F9" t="n" s="5">
        <v>-54653</v>
      </c>
    </row>
    <row r="10" spans="1:6">
      <c r="A10" t="s" s="4">
        <v>360</v>
      </c>
      <c r="B10" t="n" s="5">
        <v>24317951</v>
      </c>
      <c r="D10" t="n" s="5">
        <v>24317951</v>
      </c>
      <c r="F10" t="n" s="5">
        <v>68538</v>
      </c>
    </row>
    <row r="11" spans="1:6">
      <c r="A11" t="s" s="4">
        <v>361</v>
      </c>
      <c r="D11" t="n" s="5">
        <v>1013473</v>
      </c>
      <c r="E11" t="n" s="7">
        <v>3240513</v>
      </c>
      <c r="F11" t="n" s="5">
        <v>3240513</v>
      </c>
    </row>
    <row r="12" spans="1:6">
      <c r="A12" t="s" s="4">
        <v>362</v>
      </c>
      <c r="F12" t="n" s="5">
        <v>-2172387</v>
      </c>
    </row>
    <row r="13" spans="1:6">
      <c r="A13" t="s" s="4">
        <v>363</v>
      </c>
      <c r="B13" t="n" s="7">
        <v>25262886</v>
      </c>
      <c r="D13" t="n" s="7">
        <v>25262886</v>
      </c>
      <c r="F13" t="n" s="7">
        <v>10134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364</v>
      </c>
      <c r="B1" t="s" s="2">
        <v>365</v>
      </c>
      <c r="C1" t="s" s="2">
        <v>366</v>
      </c>
      <c r="D1" t="s" s="2">
        <v>2</v>
      </c>
      <c r="E1" t="s" s="2">
        <v>25</v>
      </c>
    </row>
    <row r="2" spans="1:5">
      <c r="A2" t="s" s="3">
        <v>367</v>
      </c>
    </row>
    <row r="3" spans="1:5">
      <c r="A3" t="s" s="4">
        <v>368</v>
      </c>
      <c r="D3" t="n" s="5">
        <v>150000000</v>
      </c>
    </row>
    <row r="4" spans="1:5">
      <c r="A4" t="s" s="4">
        <v>70</v>
      </c>
      <c r="D4" t="n" s="5">
        <v>145000000</v>
      </c>
      <c r="E4" t="n" s="5">
        <v>145000000</v>
      </c>
    </row>
    <row r="5" spans="1:5">
      <c r="A5" t="s" s="4">
        <v>69</v>
      </c>
      <c r="D5" t="n" s="8">
        <v>0.001</v>
      </c>
      <c r="E5" t="n" s="8">
        <v>0.001</v>
      </c>
    </row>
    <row r="6" spans="1:5">
      <c r="A6" t="s" s="4">
        <v>66</v>
      </c>
      <c r="D6" t="n" s="5">
        <v>5000000</v>
      </c>
      <c r="E6" t="n" s="5">
        <v>5000000</v>
      </c>
    </row>
    <row r="7" spans="1:5">
      <c r="A7" t="s" s="4">
        <v>65</v>
      </c>
      <c r="D7" t="n" s="8">
        <v>0.001</v>
      </c>
      <c r="E7" t="n" s="8">
        <v>0.001</v>
      </c>
    </row>
    <row r="8" spans="1:5">
      <c r="A8" t="s" s="4">
        <v>72</v>
      </c>
      <c r="D8" t="n" s="5">
        <v>59498362</v>
      </c>
      <c r="E8" t="n" s="5">
        <v>54656936</v>
      </c>
    </row>
    <row r="9" spans="1:5">
      <c r="A9" t="s" s="4">
        <v>68</v>
      </c>
      <c r="D9" t="n" s="5">
        <v>15652</v>
      </c>
      <c r="E9" t="n" s="5">
        <v>18300</v>
      </c>
    </row>
    <row r="10" spans="1:5">
      <c r="A10" t="s" s="4">
        <v>369</v>
      </c>
      <c r="D10" t="s" s="4">
        <v>370</v>
      </c>
    </row>
    <row r="11" spans="1:5">
      <c r="A11" t="s" s="4">
        <v>133</v>
      </c>
      <c r="B11" t="n" s="5">
        <v>6325000</v>
      </c>
      <c r="C11" t="n" s="5">
        <v>3071672</v>
      </c>
    </row>
    <row r="12" spans="1:5">
      <c r="A12" t="s" s="4">
        <v>371</v>
      </c>
      <c r="B12" t="n" s="9">
        <v>18.95</v>
      </c>
      <c r="C12" t="n" s="9">
        <v>5.86</v>
      </c>
    </row>
    <row r="13" spans="1:5">
      <c r="A13" t="s" s="4">
        <v>372</v>
      </c>
      <c r="C13" t="n" s="9">
        <v>5.86</v>
      </c>
    </row>
    <row r="14" spans="1:5">
      <c r="A14" t="s" s="4">
        <v>373</v>
      </c>
      <c r="B14" t="n" s="7">
        <v>112600000</v>
      </c>
      <c r="C14" t="n" s="7">
        <v>60000000</v>
      </c>
    </row>
    <row r="15" spans="1:5">
      <c r="A15" t="s" s="4">
        <v>374</v>
      </c>
    </row>
    <row r="16" spans="1:5">
      <c r="A16" t="s" s="3">
        <v>367</v>
      </c>
    </row>
    <row r="17" spans="1:5">
      <c r="A17" t="s" s="4">
        <v>375</v>
      </c>
      <c r="D17" t="n" s="5">
        <v>2670990</v>
      </c>
    </row>
    <row r="18" spans="1:5">
      <c r="A18" t="s" s="4">
        <v>68</v>
      </c>
      <c r="D18" t="n" s="5">
        <v>15652</v>
      </c>
    </row>
    <row r="19" spans="1:5">
      <c r="A19" t="s" s="4">
        <v>133</v>
      </c>
      <c r="C19" t="n" s="5">
        <v>46000</v>
      </c>
    </row>
    <row r="20" spans="1:5">
      <c r="A20" t="s" s="4">
        <v>371</v>
      </c>
      <c r="C20" t="n" s="7">
        <v>1000</v>
      </c>
    </row>
    <row r="21" spans="1:5">
      <c r="A21" t="s" s="4">
        <v>376</v>
      </c>
      <c r="C21" t="n" s="7">
        <v>64000000</v>
      </c>
    </row>
    <row r="22" spans="1:5">
      <c r="A22" t="s" s="4">
        <v>377</v>
      </c>
    </row>
    <row r="23" spans="1:5">
      <c r="A23" t="s" s="3">
        <v>367</v>
      </c>
    </row>
    <row r="24" spans="1:5">
      <c r="A24" t="s" s="4">
        <v>378</v>
      </c>
      <c r="D24" t="n" s="5">
        <v>81274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5"/>
  </cols>
  <sheetData>
    <row r="1" spans="1:2">
      <c r="A1" t="s" s="1">
        <v>379</v>
      </c>
      <c r="B1" t="s" s="2">
        <v>104</v>
      </c>
    </row>
    <row r="2" spans="1:2">
      <c r="A2" t="s" s="3">
        <v>380</v>
      </c>
    </row>
    <row r="3" spans="1:2">
      <c r="A3" t="s" s="4">
        <v>381</v>
      </c>
      <c r="B3" t="n" s="5">
        <v>1437011</v>
      </c>
    </row>
    <row r="4" spans="1:2">
      <c r="A4" t="n" s="11">
        <v>1</v>
      </c>
    </row>
    <row r="5" spans="1:2">
      <c r="A5" t="s" s="3">
        <v>380</v>
      </c>
    </row>
    <row r="6" spans="1:2">
      <c r="A6" t="s" s="4">
        <v>382</v>
      </c>
      <c r="B6" t="n" s="9">
        <v>70.59999999999999</v>
      </c>
    </row>
    <row r="7" spans="1:2">
      <c r="A7" t="s" s="4">
        <v>381</v>
      </c>
      <c r="B7" t="n" s="5">
        <v>94897</v>
      </c>
    </row>
    <row r="8" spans="1:2">
      <c r="A8" t="s" s="4">
        <v>383</v>
      </c>
      <c r="B8" t="s" s="4">
        <v>384</v>
      </c>
    </row>
    <row r="9" spans="1:2">
      <c r="A9" t="n" s="11">
        <v>2</v>
      </c>
    </row>
    <row r="10" spans="1:2">
      <c r="A10" t="s" s="3">
        <v>380</v>
      </c>
    </row>
    <row r="11" spans="1:2">
      <c r="A11" t="s" s="4">
        <v>382</v>
      </c>
      <c r="B11" t="n" s="7">
        <v>5</v>
      </c>
    </row>
    <row r="12" spans="1:2">
      <c r="A12" t="s" s="4">
        <v>381</v>
      </c>
      <c r="B12" t="n" s="5">
        <v>390625</v>
      </c>
    </row>
    <row r="13" spans="1:2">
      <c r="A13" t="s" s="4">
        <v>383</v>
      </c>
      <c r="B13" t="s" s="4">
        <v>385</v>
      </c>
    </row>
    <row r="14" spans="1:2">
      <c r="A14" t="n" s="11">
        <v>3</v>
      </c>
    </row>
    <row r="15" spans="1:2">
      <c r="A15" t="s" s="3">
        <v>380</v>
      </c>
    </row>
    <row r="16" spans="1:2">
      <c r="A16" t="s" s="4">
        <v>382</v>
      </c>
      <c r="B16" t="n" s="9">
        <v>5.09</v>
      </c>
    </row>
    <row r="17" spans="1:2">
      <c r="A17" t="s" s="4">
        <v>381</v>
      </c>
      <c r="B17" t="n" s="5">
        <v>239534</v>
      </c>
    </row>
    <row r="18" spans="1:2">
      <c r="A18" t="s" s="4">
        <v>383</v>
      </c>
      <c r="B18" t="s" s="4">
        <v>385</v>
      </c>
    </row>
    <row r="19" spans="1:2">
      <c r="A19" t="n" s="11">
        <v>4</v>
      </c>
    </row>
    <row r="20" spans="1:2">
      <c r="A20" t="s" s="3">
        <v>380</v>
      </c>
    </row>
    <row r="21" spans="1:2">
      <c r="A21" t="s" s="4">
        <v>382</v>
      </c>
      <c r="B21" t="n" s="9">
        <v>1.38</v>
      </c>
    </row>
    <row r="22" spans="1:2">
      <c r="A22" t="s" s="4">
        <v>381</v>
      </c>
      <c r="B22" t="n" s="5">
        <v>24324</v>
      </c>
    </row>
    <row r="23" spans="1:2">
      <c r="A23" t="s" s="4">
        <v>383</v>
      </c>
      <c r="B23" t="s" s="4">
        <v>386</v>
      </c>
    </row>
    <row r="24" spans="1:2">
      <c r="A24" t="n" s="11">
        <v>5</v>
      </c>
    </row>
    <row r="25" spans="1:2">
      <c r="A25" t="s" s="3">
        <v>380</v>
      </c>
    </row>
    <row r="26" spans="1:2">
      <c r="A26" t="s" s="4">
        <v>382</v>
      </c>
      <c r="B26" t="n" s="9">
        <v>4.16</v>
      </c>
    </row>
    <row r="27" spans="1:2">
      <c r="A27" t="s" s="4">
        <v>381</v>
      </c>
      <c r="B27" t="n" s="5">
        <v>1000</v>
      </c>
    </row>
    <row r="28" spans="1:2">
      <c r="A28" t="s" s="4">
        <v>383</v>
      </c>
      <c r="B28" t="s" s="4">
        <v>387</v>
      </c>
    </row>
    <row r="29" spans="1:2">
      <c r="A29" t="n" s="11">
        <v>6</v>
      </c>
    </row>
    <row r="30" spans="1:2">
      <c r="A30" t="s" s="3">
        <v>380</v>
      </c>
    </row>
    <row r="31" spans="1:2">
      <c r="A31" t="s" s="4">
        <v>382</v>
      </c>
      <c r="B31" t="n" s="9">
        <v>3.25</v>
      </c>
    </row>
    <row r="32" spans="1:2">
      <c r="A32" t="s" s="4">
        <v>381</v>
      </c>
      <c r="B32" t="n" s="5">
        <v>334347</v>
      </c>
    </row>
    <row r="33" spans="1:2">
      <c r="A33" t="s" s="4">
        <v>383</v>
      </c>
      <c r="B33" t="s" s="4">
        <v>388</v>
      </c>
    </row>
    <row r="34" spans="1:2">
      <c r="A34" t="n" s="11">
        <v>7</v>
      </c>
    </row>
    <row r="35" spans="1:2">
      <c r="A35" t="s" s="3">
        <v>380</v>
      </c>
    </row>
    <row r="36" spans="1:2">
      <c r="A36" t="s" s="4">
        <v>382</v>
      </c>
      <c r="B36" t="n" s="9">
        <v>2.12</v>
      </c>
    </row>
    <row r="37" spans="1:2">
      <c r="A37" t="s" s="4">
        <v>381</v>
      </c>
      <c r="B37" t="n" s="5">
        <v>75000</v>
      </c>
    </row>
    <row r="38" spans="1:2">
      <c r="A38" t="s" s="4">
        <v>383</v>
      </c>
      <c r="B38" t="s" s="4">
        <v>389</v>
      </c>
    </row>
    <row r="39" spans="1:2">
      <c r="A39" t="n" s="11">
        <v>8</v>
      </c>
    </row>
    <row r="40" spans="1:2">
      <c r="A40" t="s" s="3">
        <v>380</v>
      </c>
    </row>
    <row r="41" spans="1:2">
      <c r="A41" t="s" s="4">
        <v>382</v>
      </c>
      <c r="B41" t="n" s="9">
        <v>1.83</v>
      </c>
    </row>
    <row r="42" spans="1:2">
      <c r="A42" t="s" s="4">
        <v>381</v>
      </c>
      <c r="B42" t="n" s="5">
        <v>277284</v>
      </c>
    </row>
    <row r="43" spans="1:2">
      <c r="A43" t="s" s="4">
        <v>383</v>
      </c>
      <c r="B43" t="s" s="4">
        <v>3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r="1" spans="1:5">
      <c r="A1" t="s" s="1">
        <v>390</v>
      </c>
      <c r="B1" t="s" s="2">
        <v>74</v>
      </c>
      <c r="D1" t="s" s="2">
        <v>1</v>
      </c>
    </row>
    <row r="2" spans="1:5">
      <c r="B2" t="s" s="2">
        <v>2</v>
      </c>
      <c r="C2" t="s" s="2">
        <v>75</v>
      </c>
      <c r="D2" t="s" s="2">
        <v>2</v>
      </c>
      <c r="E2" t="s" s="2">
        <v>75</v>
      </c>
    </row>
    <row r="3" spans="1:5">
      <c r="A3" t="s" s="3">
        <v>391</v>
      </c>
    </row>
    <row r="4" spans="1:5">
      <c r="A4" t="s" s="4">
        <v>392</v>
      </c>
      <c r="B4" t="n" s="7">
        <v>182000</v>
      </c>
      <c r="C4" t="n" s="7">
        <v>138000</v>
      </c>
      <c r="D4" t="n" s="7">
        <v>544000</v>
      </c>
      <c r="E4" t="n" s="7">
        <v>403000</v>
      </c>
    </row>
    <row r="5" spans="1:5">
      <c r="A5" t="s" s="4">
        <v>393</v>
      </c>
      <c r="B5" t="n" s="5">
        <v>0</v>
      </c>
      <c r="D5" t="n" s="5">
        <v>0</v>
      </c>
    </row>
    <row r="6" spans="1:5">
      <c r="A6" t="s" s="4">
        <v>394</v>
      </c>
      <c r="B6" t="n" s="5">
        <v>51000000</v>
      </c>
      <c r="D6" t="n" s="5">
        <v>51000000</v>
      </c>
    </row>
    <row r="7" spans="1:5">
      <c r="A7" t="s" s="4">
        <v>395</v>
      </c>
      <c r="B7" t="n" s="5">
        <v>13000000</v>
      </c>
      <c r="D7" t="n" s="5">
        <v>13000000</v>
      </c>
    </row>
    <row r="8" spans="1:5">
      <c r="A8" t="s" s="4">
        <v>396</v>
      </c>
      <c r="B8" t="n" s="7">
        <v>38000000</v>
      </c>
      <c r="D8" t="n" s="5">
        <v>38000000</v>
      </c>
    </row>
    <row r="9" spans="1:5">
      <c r="A9" t="s" s="4">
        <v>397</v>
      </c>
    </row>
    <row r="10" spans="1:5">
      <c r="A10" t="s" s="3">
        <v>391</v>
      </c>
    </row>
    <row r="11" spans="1:5">
      <c r="A11" t="s" s="4">
        <v>398</v>
      </c>
      <c r="D11" t="n" s="7">
        <v>23000</v>
      </c>
    </row>
    <row r="12" spans="1:5">
      <c r="A12" t="s" s="4">
        <v>399</v>
      </c>
      <c r="D12" t="s" s="4">
        <v>400</v>
      </c>
    </row>
    <row r="13" spans="1:5">
      <c r="A13" t="s" s="4">
        <v>401</v>
      </c>
      <c r="D13" t="s" s="4">
        <v>402</v>
      </c>
    </row>
    <row r="14" spans="1:5">
      <c r="A14" t="s" s="4">
        <v>403</v>
      </c>
    </row>
    <row r="15" spans="1:5">
      <c r="A15" t="s" s="3">
        <v>391</v>
      </c>
    </row>
    <row r="16" spans="1:5">
      <c r="A16" t="s" s="4">
        <v>398</v>
      </c>
      <c r="D16" t="n" s="7">
        <v>26000</v>
      </c>
    </row>
    <row r="17" spans="1:5">
      <c r="A17" t="s" s="4">
        <v>399</v>
      </c>
      <c r="D17" t="s" s="4">
        <v>404</v>
      </c>
    </row>
    <row r="18" spans="1:5">
      <c r="A18" t="s" s="4">
        <v>405</v>
      </c>
      <c r="D18" t="n" s="7">
        <v>18000</v>
      </c>
    </row>
    <row r="19" spans="1:5">
      <c r="A19" t="s" s="4">
        <v>406</v>
      </c>
      <c r="D19" t="n" s="5">
        <v>16000</v>
      </c>
    </row>
    <row r="20" spans="1:5">
      <c r="A20" t="s" s="4">
        <v>407</v>
      </c>
      <c r="D20" t="n" s="5">
        <v>19000</v>
      </c>
    </row>
    <row r="21" spans="1:5">
      <c r="A21" t="s" s="4">
        <v>408</v>
      </c>
      <c r="D21" t="n" s="7">
        <v>7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25</v>
      </c>
    </row>
    <row r="2" spans="1:3">
      <c r="A2" t="s" s="3">
        <v>256</v>
      </c>
    </row>
    <row r="3" spans="1:3">
      <c r="A3" t="s" s="4">
        <v>410</v>
      </c>
      <c r="B3" t="n" s="7">
        <v>57105</v>
      </c>
    </row>
    <row r="4" spans="1:3">
      <c r="A4" t="n" s="5">
        <v>2016</v>
      </c>
      <c r="B4" t="n" s="5">
        <v>228420</v>
      </c>
    </row>
    <row r="5" spans="1:3">
      <c r="A5" t="n" s="5">
        <v>2017</v>
      </c>
      <c r="B5" t="n" s="5">
        <v>228420</v>
      </c>
    </row>
    <row r="6" spans="1:3">
      <c r="A6" t="n" s="5">
        <v>2018</v>
      </c>
      <c r="B6" t="n" s="5">
        <v>228420</v>
      </c>
    </row>
    <row r="7" spans="1:3">
      <c r="A7" t="n" s="5">
        <v>2019</v>
      </c>
      <c r="B7" t="n" s="5">
        <v>95175</v>
      </c>
    </row>
    <row r="8" spans="1:3">
      <c r="A8" t="s" s="4">
        <v>411</v>
      </c>
      <c r="B8" t="n" s="5">
        <v>-25371</v>
      </c>
    </row>
    <row r="9" spans="1:3">
      <c r="A9" t="s" s="4">
        <v>412</v>
      </c>
      <c r="B9" t="n" s="5">
        <v>812169</v>
      </c>
    </row>
    <row r="10" spans="1:3">
      <c r="A10" t="s" s="4">
        <v>413</v>
      </c>
      <c r="B10" t="n" s="5">
        <v>-216653</v>
      </c>
      <c r="C10" t="n" s="7">
        <v>-213991</v>
      </c>
    </row>
    <row r="11" spans="1:3">
      <c r="A11" t="s" s="4">
        <v>414</v>
      </c>
      <c r="B11" t="n" s="7">
        <v>595516</v>
      </c>
      <c r="C11" t="n" s="7">
        <v>7583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15</v>
      </c>
      <c r="B1" t="s" s="2">
        <v>416</v>
      </c>
    </row>
    <row r="2" spans="1:2">
      <c r="A2" t="s" s="3">
        <v>256</v>
      </c>
    </row>
    <row r="3" spans="1:2">
      <c r="A3" t="s" s="4">
        <v>410</v>
      </c>
      <c r="B3" t="n" s="7">
        <v>146060</v>
      </c>
    </row>
    <row r="4" spans="1:2">
      <c r="A4" t="n" s="5">
        <v>2016</v>
      </c>
      <c r="B4" t="n" s="5">
        <v>596877</v>
      </c>
    </row>
    <row r="5" spans="1:2">
      <c r="A5" t="n" s="5">
        <v>2017</v>
      </c>
      <c r="B5" t="n" s="5">
        <v>613664</v>
      </c>
    </row>
    <row r="6" spans="1:2">
      <c r="A6" t="n" s="5">
        <v>2018</v>
      </c>
      <c r="B6" t="n" s="5">
        <v>637897</v>
      </c>
    </row>
    <row r="7" spans="1:2">
      <c r="A7" t="n" s="5">
        <v>2019</v>
      </c>
      <c r="B7" t="n" s="5">
        <v>459633</v>
      </c>
    </row>
    <row r="8" spans="1:2">
      <c r="A8" t="s" s="4">
        <v>104</v>
      </c>
      <c r="B8" t="n" s="7">
        <v>24541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6"/>
    <col customWidth="1" max="7" min="7" width="14"/>
  </cols>
  <sheetData>
    <row r="1" spans="1:7">
      <c r="A1" t="s" s="1">
        <v>417</v>
      </c>
      <c r="B1" t="s" s="2">
        <v>74</v>
      </c>
      <c r="D1" t="s" s="2">
        <v>1</v>
      </c>
      <c r="F1" t="s" s="2">
        <v>335</v>
      </c>
    </row>
    <row r="2" spans="1:7">
      <c r="B2" t="s" s="2">
        <v>2</v>
      </c>
      <c r="C2" t="s" s="2">
        <v>75</v>
      </c>
      <c r="D2" t="s" s="2">
        <v>2</v>
      </c>
      <c r="E2" t="s" s="2">
        <v>75</v>
      </c>
      <c r="F2" t="s" s="2">
        <v>25</v>
      </c>
      <c r="G2" t="s" s="2">
        <v>286</v>
      </c>
    </row>
    <row r="3" spans="1:7">
      <c r="A3" t="s" s="3">
        <v>418</v>
      </c>
    </row>
    <row r="4" spans="1:7">
      <c r="A4" t="s" s="4">
        <v>419</v>
      </c>
      <c r="B4" t="n" s="5">
        <v>5407392</v>
      </c>
      <c r="D4" t="n" s="5">
        <v>5407392</v>
      </c>
      <c r="F4" t="n" s="5">
        <v>3850840</v>
      </c>
      <c r="G4" t="n" s="5">
        <v>3419285</v>
      </c>
    </row>
    <row r="5" spans="1:7">
      <c r="A5" t="s" s="4">
        <v>420</v>
      </c>
      <c r="D5" t="n" s="5">
        <v>1670000</v>
      </c>
      <c r="F5" t="n" s="5">
        <v>1039000</v>
      </c>
    </row>
    <row r="6" spans="1:7">
      <c r="A6" t="s" s="4">
        <v>421</v>
      </c>
      <c r="D6" t="n" s="5">
        <v>95948</v>
      </c>
      <c r="F6" t="n" s="5">
        <v>152582</v>
      </c>
    </row>
    <row r="7" spans="1:7">
      <c r="A7" t="s" s="4">
        <v>422</v>
      </c>
      <c r="D7" t="s" s="4">
        <v>423</v>
      </c>
    </row>
    <row r="8" spans="1:7">
      <c r="A8" t="s" s="4">
        <v>424</v>
      </c>
    </row>
    <row r="9" spans="1:7">
      <c r="A9" t="s" s="3">
        <v>418</v>
      </c>
    </row>
    <row r="10" spans="1:7">
      <c r="A10" t="s" s="4">
        <v>425</v>
      </c>
      <c r="B10" t="n" s="7">
        <v>1289037</v>
      </c>
      <c r="C10" t="n" s="7">
        <v>1070631</v>
      </c>
      <c r="D10" t="n" s="7">
        <v>3469327</v>
      </c>
      <c r="E10" t="n" s="7">
        <v>2186653</v>
      </c>
    </row>
    <row r="11" spans="1:7">
      <c r="A11" t="s" s="4">
        <v>426</v>
      </c>
      <c r="B11" t="n" s="5">
        <v>285828</v>
      </c>
      <c r="C11" t="n" s="5">
        <v>1176000</v>
      </c>
      <c r="D11" t="n" s="5">
        <v>7100339</v>
      </c>
      <c r="E11" t="n" s="5">
        <v>8295600</v>
      </c>
    </row>
    <row r="12" spans="1:7">
      <c r="A12" t="s" s="4">
        <v>427</v>
      </c>
      <c r="B12" t="n" s="5">
        <v>0</v>
      </c>
      <c r="C12" t="n" s="7">
        <v>371334</v>
      </c>
      <c r="D12" t="n" s="5">
        <v>113728</v>
      </c>
      <c r="E12" t="n" s="7">
        <v>3606061</v>
      </c>
    </row>
    <row r="13" spans="1:7">
      <c r="A13" t="s" s="4">
        <v>428</v>
      </c>
      <c r="B13" t="n" s="7">
        <v>12721864</v>
      </c>
      <c r="D13" t="n" s="7">
        <v>12721864</v>
      </c>
    </row>
    <row r="14" spans="1:7">
      <c r="A14" t="s" s="4">
        <v>429</v>
      </c>
      <c r="D14" t="s" s="4">
        <v>430</v>
      </c>
    </row>
    <row r="15" spans="1:7">
      <c r="A15" t="s" s="4">
        <v>431</v>
      </c>
      <c r="D15" t="s" s="4">
        <v>432</v>
      </c>
    </row>
    <row r="16" spans="1:7">
      <c r="A16" t="s" s="4">
        <v>433</v>
      </c>
    </row>
    <row r="17" spans="1:7">
      <c r="A17" t="s" s="3">
        <v>418</v>
      </c>
    </row>
    <row r="18" spans="1:7">
      <c r="A18" t="s" s="4">
        <v>434</v>
      </c>
      <c r="B18" t="n" s="5">
        <v>0</v>
      </c>
      <c r="C18" t="n" s="5">
        <v>470000</v>
      </c>
      <c r="D18" t="n" s="5">
        <v>705000</v>
      </c>
      <c r="E18" t="n" s="5">
        <v>470000</v>
      </c>
      <c r="F18" t="n" s="5">
        <v>510000</v>
      </c>
    </row>
    <row r="19" spans="1:7">
      <c r="A19" t="s" s="4">
        <v>425</v>
      </c>
      <c r="B19" t="n" s="7">
        <v>1197037</v>
      </c>
      <c r="C19" t="n" s="7">
        <v>968051</v>
      </c>
      <c r="D19" t="n" s="7">
        <v>3236682</v>
      </c>
      <c r="E19" t="n" s="7">
        <v>1571611</v>
      </c>
    </row>
    <row r="20" spans="1:7">
      <c r="A20" t="s" s="4">
        <v>429</v>
      </c>
      <c r="D20" t="s" s="4">
        <v>435</v>
      </c>
    </row>
    <row r="21" spans="1:7">
      <c r="A21" t="s" s="4">
        <v>428</v>
      </c>
      <c r="B21" t="n" s="7">
        <v>4950083</v>
      </c>
      <c r="D21" t="n" s="7">
        <v>4950083</v>
      </c>
    </row>
    <row r="22" spans="1:7">
      <c r="A22" t="s" s="4">
        <v>436</v>
      </c>
    </row>
    <row r="23" spans="1:7">
      <c r="A23" t="s" s="3">
        <v>418</v>
      </c>
    </row>
    <row r="24" spans="1:7">
      <c r="A24" t="s" s="4">
        <v>437</v>
      </c>
      <c r="B24" t="n" s="5">
        <v>2543268</v>
      </c>
      <c r="D24" t="n" s="5">
        <v>2543268</v>
      </c>
    </row>
    <row r="25" spans="1:7">
      <c r="A25" t="s" s="4">
        <v>438</v>
      </c>
    </row>
    <row r="26" spans="1:7">
      <c r="A26" t="s" s="3">
        <v>418</v>
      </c>
    </row>
    <row r="27" spans="1:7">
      <c r="A27" t="s" s="4">
        <v>419</v>
      </c>
      <c r="B27" t="n" s="5">
        <v>2543268</v>
      </c>
      <c r="D27" t="n" s="5">
        <v>2543268</v>
      </c>
    </row>
    <row r="28" spans="1:7">
      <c r="A28" t="s" s="4">
        <v>420</v>
      </c>
      <c r="B28" t="n" s="5">
        <v>0</v>
      </c>
      <c r="D28" t="n" s="5">
        <v>0</v>
      </c>
    </row>
    <row r="29" spans="1:7">
      <c r="A29" t="s" s="4">
        <v>439</v>
      </c>
    </row>
    <row r="30" spans="1:7">
      <c r="A30" t="s" s="3">
        <v>418</v>
      </c>
    </row>
    <row r="31" spans="1:7">
      <c r="A31" t="s" s="4">
        <v>437</v>
      </c>
      <c r="B31" t="n" s="5">
        <v>5094314</v>
      </c>
      <c r="D31" t="n" s="5">
        <v>5094314</v>
      </c>
    </row>
    <row r="32" spans="1:7">
      <c r="A32" t="s" s="4">
        <v>440</v>
      </c>
    </row>
    <row r="33" spans="1:7">
      <c r="A33" t="s" s="3">
        <v>418</v>
      </c>
    </row>
    <row r="34" spans="1:7">
      <c r="A34" t="s" s="4">
        <v>419</v>
      </c>
      <c r="B34" t="n" s="5">
        <v>2316802</v>
      </c>
      <c r="D34" t="n" s="5">
        <v>2316802</v>
      </c>
    </row>
    <row r="35" spans="1:7">
      <c r="A35" t="s" s="4">
        <v>420</v>
      </c>
      <c r="B35" t="n" s="5">
        <v>61000</v>
      </c>
      <c r="D35" t="n" s="5">
        <v>1550000</v>
      </c>
    </row>
    <row r="36" spans="1:7">
      <c r="A36" t="s" s="4">
        <v>441</v>
      </c>
    </row>
    <row r="37" spans="1:7">
      <c r="A37" t="s" s="3">
        <v>418</v>
      </c>
    </row>
    <row r="38" spans="1:7">
      <c r="A38" t="s" s="4">
        <v>434</v>
      </c>
      <c r="B38" t="n" s="5">
        <v>0</v>
      </c>
      <c r="D38" t="n" s="5">
        <v>1017500</v>
      </c>
    </row>
    <row r="39" spans="1:7">
      <c r="A39" t="s" s="4">
        <v>442</v>
      </c>
      <c r="B39" t="n" s="5">
        <v>1017500</v>
      </c>
      <c r="D39" t="n" s="5">
        <v>1017500</v>
      </c>
    </row>
    <row r="40" spans="1:7">
      <c r="A40" t="s" s="4">
        <v>420</v>
      </c>
      <c r="D40" t="n" s="5">
        <v>675000</v>
      </c>
    </row>
    <row r="41" spans="1:7">
      <c r="A41" t="s" s="4">
        <v>443</v>
      </c>
    </row>
    <row r="42" spans="1:7">
      <c r="A42" t="s" s="3">
        <v>418</v>
      </c>
    </row>
    <row r="43" spans="1:7">
      <c r="A43" t="s" s="4">
        <v>437</v>
      </c>
      <c r="B43" t="n" s="5">
        <v>547322</v>
      </c>
      <c r="D43" t="n" s="5">
        <v>547322</v>
      </c>
    </row>
    <row r="44" spans="1:7">
      <c r="A44" t="s" s="4">
        <v>444</v>
      </c>
    </row>
    <row r="45" spans="1:7">
      <c r="A45" t="s" s="3">
        <v>418</v>
      </c>
    </row>
    <row r="46" spans="1:7">
      <c r="A46" t="s" s="4">
        <v>445</v>
      </c>
      <c r="B46" t="n" s="5">
        <v>0</v>
      </c>
      <c r="D46" t="n" s="5">
        <v>120000</v>
      </c>
    </row>
    <row r="47" spans="1:7">
      <c r="A47" t="s" s="4">
        <v>446</v>
      </c>
    </row>
    <row r="48" spans="1:7">
      <c r="A48" t="s" s="3">
        <v>418</v>
      </c>
    </row>
    <row r="49" spans="1:7">
      <c r="A49" t="s" s="4">
        <v>434</v>
      </c>
      <c r="D49" t="n" s="5">
        <v>70000</v>
      </c>
    </row>
    <row r="50" spans="1:7">
      <c r="A50" t="s" s="4">
        <v>445</v>
      </c>
      <c r="B50" t="n" s="5">
        <v>0</v>
      </c>
      <c r="D50" t="n" s="5">
        <v>30000</v>
      </c>
      <c r="E50" t="n" s="5">
        <v>0</v>
      </c>
    </row>
    <row r="51" spans="1:7">
      <c r="A51" t="s" s="4">
        <v>447</v>
      </c>
    </row>
    <row r="52" spans="1:7">
      <c r="A52" t="s" s="3">
        <v>418</v>
      </c>
    </row>
    <row r="53" spans="1:7">
      <c r="A53" t="s" s="4">
        <v>421</v>
      </c>
      <c r="D53" t="n" s="5">
        <v>3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23750</v>
      </c>
      <c r="C4" t="n" s="7">
        <v>43750</v>
      </c>
      <c r="D4" t="n" s="7">
        <v>338250</v>
      </c>
      <c r="E4" t="n" s="7">
        <v>131250</v>
      </c>
    </row>
    <row r="5" spans="1:5">
      <c r="A5" t="s" s="3">
        <v>78</v>
      </c>
    </row>
    <row r="6" spans="1:5">
      <c r="A6" t="s" s="4">
        <v>79</v>
      </c>
      <c r="B6" t="n" s="5">
        <v>7490400</v>
      </c>
      <c r="C6" t="n" s="5">
        <v>6392200</v>
      </c>
      <c r="D6" t="n" s="5">
        <v>36877925</v>
      </c>
      <c r="E6" t="n" s="5">
        <v>14719739</v>
      </c>
    </row>
    <row r="7" spans="1:5">
      <c r="A7" t="s" s="4">
        <v>80</v>
      </c>
      <c r="D7" t="n" s="5">
        <v>10142786</v>
      </c>
    </row>
    <row r="8" spans="1:5">
      <c r="A8" t="s" s="4">
        <v>81</v>
      </c>
      <c r="B8" t="n" s="5">
        <v>3570531</v>
      </c>
      <c r="C8" t="n" s="5">
        <v>2454449</v>
      </c>
      <c r="D8" t="n" s="5">
        <v>10262799</v>
      </c>
      <c r="E8" t="n" s="5">
        <v>7634142</v>
      </c>
    </row>
    <row r="9" spans="1:5">
      <c r="A9" t="s" s="4">
        <v>82</v>
      </c>
      <c r="B9" t="n" s="5">
        <v>1829393</v>
      </c>
      <c r="C9" t="n" s="5">
        <v>1582465</v>
      </c>
      <c r="D9" t="n" s="5">
        <v>5612219</v>
      </c>
      <c r="E9" t="n" s="5">
        <v>3865845</v>
      </c>
    </row>
    <row r="10" spans="1:5">
      <c r="A10" t="s" s="4">
        <v>83</v>
      </c>
      <c r="B10" t="n" s="5">
        <v>2486074</v>
      </c>
      <c r="C10" t="n" s="5">
        <v>2038682</v>
      </c>
      <c r="D10" t="n" s="5">
        <v>6706009</v>
      </c>
      <c r="E10" t="n" s="5">
        <v>3758264</v>
      </c>
    </row>
    <row r="11" spans="1:5">
      <c r="A11" t="s" s="4">
        <v>84</v>
      </c>
      <c r="B11" t="n" s="5">
        <v>741058</v>
      </c>
      <c r="C11" t="n" s="5">
        <v>276054</v>
      </c>
      <c r="D11" t="n" s="5">
        <v>1480656</v>
      </c>
      <c r="E11" t="n" s="5">
        <v>1075238</v>
      </c>
    </row>
    <row r="12" spans="1:5">
      <c r="A12" t="s" s="4">
        <v>85</v>
      </c>
      <c r="B12" t="n" s="5">
        <v>16117456</v>
      </c>
      <c r="C12" t="n" s="5">
        <v>12743850</v>
      </c>
      <c r="D12" t="n" s="5">
        <v>71082394</v>
      </c>
      <c r="E12" t="n" s="5">
        <v>31053228</v>
      </c>
    </row>
    <row r="13" spans="1:5">
      <c r="A13" t="s" s="4">
        <v>86</v>
      </c>
      <c r="B13" t="n" s="5">
        <v>-15993706</v>
      </c>
      <c r="C13" t="n" s="5">
        <v>-12700100</v>
      </c>
      <c r="D13" t="n" s="5">
        <v>-70744144</v>
      </c>
      <c r="E13" t="n" s="5">
        <v>-30921978</v>
      </c>
    </row>
    <row r="14" spans="1:5">
      <c r="A14" t="s" s="3">
        <v>87</v>
      </c>
    </row>
    <row r="15" spans="1:5">
      <c r="A15" t="s" s="4">
        <v>88</v>
      </c>
      <c r="C15" t="n" s="5">
        <v>78702</v>
      </c>
      <c r="E15" t="n" s="5">
        <v>-69350</v>
      </c>
    </row>
    <row r="16" spans="1:5">
      <c r="A16" t="s" s="4">
        <v>89</v>
      </c>
      <c r="D16" t="n" s="5">
        <v>19195</v>
      </c>
      <c r="E16" t="n" s="5">
        <v>-58878</v>
      </c>
    </row>
    <row r="17" spans="1:5">
      <c r="A17" t="s" s="4">
        <v>90</v>
      </c>
      <c r="B17" t="n" s="5">
        <v>162366</v>
      </c>
      <c r="C17" t="n" s="5">
        <v>226424</v>
      </c>
      <c r="D17" t="n" s="5">
        <v>597896</v>
      </c>
      <c r="E17" t="n" s="5">
        <v>386392</v>
      </c>
    </row>
    <row r="18" spans="1:5">
      <c r="A18" t="s" s="4">
        <v>91</v>
      </c>
      <c r="B18" t="n" s="5">
        <v>-104713</v>
      </c>
      <c r="C18" t="n" s="5">
        <v>758469</v>
      </c>
      <c r="D18" t="n" s="5">
        <v>2446403</v>
      </c>
      <c r="E18" t="n" s="5">
        <v>-5712335</v>
      </c>
    </row>
    <row r="19" spans="1:5">
      <c r="A19" t="s" s="4">
        <v>92</v>
      </c>
      <c r="C19" t="n" s="5">
        <v>10054</v>
      </c>
      <c r="D19" t="n" s="5">
        <v>482904</v>
      </c>
      <c r="E19" t="n" s="5">
        <v>81269</v>
      </c>
    </row>
    <row r="20" spans="1:5">
      <c r="A20" t="s" s="4">
        <v>93</v>
      </c>
      <c r="B20" t="n" s="5">
        <v>57653</v>
      </c>
      <c r="C20" t="n" s="5">
        <v>1073649</v>
      </c>
      <c r="D20" t="n" s="5">
        <v>3546398</v>
      </c>
      <c r="E20" t="n" s="5">
        <v>-5372902</v>
      </c>
    </row>
    <row r="21" spans="1:5">
      <c r="A21" t="s" s="4">
        <v>94</v>
      </c>
      <c r="B21" t="n" s="5">
        <v>-15936053</v>
      </c>
      <c r="C21" t="n" s="5">
        <v>-11626451</v>
      </c>
      <c r="D21" t="n" s="5">
        <v>-67197746</v>
      </c>
      <c r="E21" t="n" s="5">
        <v>-36294880</v>
      </c>
    </row>
    <row r="22" spans="1:5">
      <c r="A22" t="s" s="4">
        <v>95</v>
      </c>
      <c r="B22" t="n" s="5">
        <v>-15936053</v>
      </c>
      <c r="C22" t="n" s="5">
        <v>-11626451</v>
      </c>
      <c r="D22" t="n" s="5">
        <v>-67197746</v>
      </c>
      <c r="E22" t="n" s="5">
        <v>-36294880</v>
      </c>
    </row>
    <row r="23" spans="1:5">
      <c r="A23" t="s" s="4">
        <v>96</v>
      </c>
      <c r="C23" t="n" s="5">
        <v>-2468</v>
      </c>
      <c r="E23" t="n" s="5">
        <v>95132</v>
      </c>
    </row>
    <row r="24" spans="1:5">
      <c r="A24" t="s" s="4">
        <v>97</v>
      </c>
      <c r="B24" t="n" s="7">
        <v>-15936053</v>
      </c>
      <c r="C24" t="n" s="7">
        <v>-11628919</v>
      </c>
      <c r="D24" t="n" s="7">
        <v>-67197746</v>
      </c>
      <c r="E24" t="n" s="7">
        <v>-36199748</v>
      </c>
    </row>
    <row r="25" spans="1:5">
      <c r="A25" t="s" s="4">
        <v>98</v>
      </c>
      <c r="B25" t="n" s="9">
        <v>-0.27</v>
      </c>
      <c r="C25" t="n" s="9">
        <v>-0.22</v>
      </c>
      <c r="D25" t="n" s="9">
        <v>-1.19</v>
      </c>
      <c r="E25" t="n" s="9">
        <v>-0.8100000000000001</v>
      </c>
    </row>
    <row r="26" spans="1:5">
      <c r="A26" t="s" s="4">
        <v>99</v>
      </c>
      <c r="B26" t="n" s="5">
        <v>59492867</v>
      </c>
      <c r="C26" t="n" s="5">
        <v>51931989</v>
      </c>
      <c r="D26" t="n" s="5">
        <v>56631297</v>
      </c>
      <c r="E26" t="n" s="5">
        <v>44565008</v>
      </c>
    </row>
    <row r="27" spans="1:5">
      <c r="A27" t="s" s="3">
        <v>100</v>
      </c>
    </row>
    <row r="28" spans="1:5">
      <c r="A28" t="s" s="4">
        <v>101</v>
      </c>
      <c r="B28" t="n" s="7">
        <v>-1982</v>
      </c>
      <c r="D28" t="n" s="7">
        <v>-65947</v>
      </c>
    </row>
    <row r="29" spans="1:5">
      <c r="A29" t="s" s="4">
        <v>102</v>
      </c>
      <c r="B29" t="n" s="7">
        <v>-15938035</v>
      </c>
      <c r="C29" t="n" s="7">
        <v>-11628919</v>
      </c>
      <c r="D29" t="n" s="7">
        <v>-67263693</v>
      </c>
      <c r="E29" t="n" s="7">
        <v>-36199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r="A1" t="s" s="1">
        <v>448</v>
      </c>
      <c r="B1" t="s" s="2">
        <v>1</v>
      </c>
      <c r="C1" t="s" s="2">
        <v>335</v>
      </c>
    </row>
    <row r="2" spans="1:3">
      <c r="B2" t="s" s="2">
        <v>2</v>
      </c>
      <c r="C2" t="s" s="2">
        <v>25</v>
      </c>
    </row>
    <row r="3" spans="1:3">
      <c r="A3" t="s" s="3">
        <v>199</v>
      </c>
    </row>
    <row r="4" spans="1:3">
      <c r="A4" t="s" s="4">
        <v>449</v>
      </c>
      <c r="B4" t="n" s="5">
        <v>3850840</v>
      </c>
      <c r="C4" t="n" s="5">
        <v>3419285</v>
      </c>
    </row>
    <row r="5" spans="1:3">
      <c r="A5" t="s" s="4">
        <v>420</v>
      </c>
      <c r="B5" t="n" s="5">
        <v>1670000</v>
      </c>
      <c r="C5" t="n" s="5">
        <v>1039000</v>
      </c>
    </row>
    <row r="6" spans="1:3">
      <c r="A6" t="s" s="4">
        <v>450</v>
      </c>
      <c r="B6" t="n" s="5">
        <v>-95948</v>
      </c>
      <c r="C6" t="n" s="5">
        <v>-152582</v>
      </c>
    </row>
    <row r="7" spans="1:3">
      <c r="A7" t="s" s="4">
        <v>451</v>
      </c>
      <c r="B7" t="n" s="5">
        <v>-17500</v>
      </c>
      <c r="C7" t="n" s="5">
        <v>-454863</v>
      </c>
    </row>
    <row r="8" spans="1:3">
      <c r="A8" t="s" s="4">
        <v>452</v>
      </c>
      <c r="B8" t="n" s="5">
        <v>5407392</v>
      </c>
      <c r="C8" t="n" s="5">
        <v>3850840</v>
      </c>
    </row>
    <row r="9" spans="1:3">
      <c r="A9" t="s" s="4">
        <v>453</v>
      </c>
      <c r="B9" t="n" s="5">
        <v>2416134</v>
      </c>
    </row>
    <row r="10" spans="1:3">
      <c r="A10" t="s" s="4">
        <v>454</v>
      </c>
      <c r="B10" t="n" s="9">
        <v>6.99</v>
      </c>
      <c r="C10" t="n" s="9">
        <v>4.68</v>
      </c>
    </row>
    <row r="11" spans="1:3">
      <c r="A11" t="s" s="4">
        <v>455</v>
      </c>
      <c r="B11" t="n" s="10">
        <v>6.36</v>
      </c>
      <c r="C11" t="n" s="10">
        <v>14.05</v>
      </c>
    </row>
    <row r="12" spans="1:3">
      <c r="A12" t="s" s="4">
        <v>456</v>
      </c>
      <c r="B12" t="n" s="10">
        <v>12.03</v>
      </c>
      <c r="C12" t="n" s="10">
        <v>6.05</v>
      </c>
    </row>
    <row r="13" spans="1:3">
      <c r="A13" t="s" s="4">
        <v>457</v>
      </c>
      <c r="B13" t="n" s="10">
        <v>2.46</v>
      </c>
      <c r="C13" t="n" s="5">
        <v>6</v>
      </c>
    </row>
    <row r="14" spans="1:3">
      <c r="A14" t="s" s="4">
        <v>458</v>
      </c>
      <c r="B14" t="n" s="10">
        <v>6.72</v>
      </c>
      <c r="C14" t="n" s="9">
        <v>6.99</v>
      </c>
    </row>
    <row r="15" spans="1:3">
      <c r="A15" t="s" s="4">
        <v>459</v>
      </c>
      <c r="B15" t="n" s="9">
        <v>6.03</v>
      </c>
    </row>
    <row r="16" spans="1:3">
      <c r="A16" t="s" s="4">
        <v>460</v>
      </c>
      <c r="B16" t="s" s="4">
        <v>461</v>
      </c>
    </row>
    <row r="17" spans="1:3">
      <c r="A17" t="s" s="4">
        <v>462</v>
      </c>
      <c r="B17" t="s" s="4">
        <v>463</v>
      </c>
    </row>
    <row r="18" spans="1:3">
      <c r="A18" t="s" s="4">
        <v>464</v>
      </c>
      <c r="B18" t="n" s="7">
        <v>10487890</v>
      </c>
    </row>
    <row r="19" spans="1:3">
      <c r="A19" t="s" s="4">
        <v>465</v>
      </c>
      <c r="B19" t="n" s="7">
        <v>58940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t="s" s="1">
        <v>466</v>
      </c>
      <c r="B1" t="s" s="2">
        <v>1</v>
      </c>
    </row>
    <row r="2" spans="1:3">
      <c r="B2" t="s" s="2">
        <v>2</v>
      </c>
      <c r="C2" t="s" s="2">
        <v>75</v>
      </c>
    </row>
    <row r="3" spans="1:3">
      <c r="A3" t="s" s="3">
        <v>418</v>
      </c>
    </row>
    <row r="4" spans="1:3">
      <c r="A4" t="s" s="4">
        <v>467</v>
      </c>
      <c r="B4" t="s" s="4">
        <v>468</v>
      </c>
      <c r="C4" t="s" s="4">
        <v>469</v>
      </c>
    </row>
    <row r="5" spans="1:3">
      <c r="A5" t="s" s="4">
        <v>470</v>
      </c>
      <c r="B5" t="s" s="4">
        <v>471</v>
      </c>
      <c r="C5" t="s" s="4">
        <v>472</v>
      </c>
    </row>
    <row r="6" spans="1:3">
      <c r="A6" t="s" s="4">
        <v>473</v>
      </c>
      <c r="B6" t="s" s="4">
        <v>474</v>
      </c>
      <c r="C6" t="s" s="4">
        <v>475</v>
      </c>
    </row>
    <row r="7" spans="1:3">
      <c r="A7" t="s" s="4">
        <v>476</v>
      </c>
      <c r="B7" t="n" s="9">
        <v>4.25</v>
      </c>
      <c r="C7" t="n" s="9">
        <v>8.92</v>
      </c>
    </row>
    <row r="8" spans="1:3">
      <c r="A8" t="s" s="4">
        <v>295</v>
      </c>
    </row>
    <row r="9" spans="1:3">
      <c r="A9" t="s" s="3">
        <v>418</v>
      </c>
    </row>
    <row r="10" spans="1:3">
      <c r="A10" t="s" s="4">
        <v>477</v>
      </c>
      <c r="B10" t="s" s="4">
        <v>478</v>
      </c>
      <c r="C10" t="s" s="4">
        <v>479</v>
      </c>
    </row>
    <row r="11" spans="1:3">
      <c r="A11" t="s" s="4">
        <v>298</v>
      </c>
    </row>
    <row r="12" spans="1:3">
      <c r="A12" t="s" s="3">
        <v>418</v>
      </c>
    </row>
    <row r="13" spans="1:3">
      <c r="A13" t="s" s="4">
        <v>477</v>
      </c>
      <c r="B13" t="s" s="4">
        <v>479</v>
      </c>
      <c r="C13" t="s" s="4">
        <v>4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81</v>
      </c>
      <c r="B1" t="s" s="2">
        <v>74</v>
      </c>
      <c r="D1" t="s" s="2">
        <v>1</v>
      </c>
      <c r="F1" t="s" s="2">
        <v>335</v>
      </c>
    </row>
    <row r="2" spans="1:6">
      <c r="B2" t="s" s="2">
        <v>2</v>
      </c>
      <c r="C2" t="s" s="2">
        <v>75</v>
      </c>
      <c r="D2" t="s" s="2">
        <v>2</v>
      </c>
      <c r="E2" t="s" s="2">
        <v>75</v>
      </c>
      <c r="F2" t="s" s="2">
        <v>25</v>
      </c>
    </row>
    <row r="3" spans="1:6">
      <c r="A3" t="s" s="3">
        <v>418</v>
      </c>
    </row>
    <row r="4" spans="1:6">
      <c r="A4" t="s" s="4">
        <v>482</v>
      </c>
      <c r="D4" t="n" s="5">
        <v>510000</v>
      </c>
    </row>
    <row r="5" spans="1:6">
      <c r="A5" t="s" s="4">
        <v>434</v>
      </c>
      <c r="B5" t="n" s="5">
        <v>0</v>
      </c>
      <c r="C5" t="n" s="5">
        <v>470000</v>
      </c>
      <c r="D5" t="n" s="5">
        <v>705000</v>
      </c>
      <c r="E5" t="n" s="5">
        <v>470000</v>
      </c>
      <c r="F5" t="n" s="5">
        <v>510000</v>
      </c>
    </row>
    <row r="6" spans="1:6">
      <c r="A6" t="s" s="4">
        <v>483</v>
      </c>
      <c r="D6" t="n" s="5">
        <v>-267500</v>
      </c>
    </row>
    <row r="7" spans="1:6">
      <c r="A7" t="s" s="4">
        <v>484</v>
      </c>
      <c r="B7" t="n" s="5">
        <v>947500</v>
      </c>
      <c r="D7" t="n" s="5">
        <v>947500</v>
      </c>
      <c r="F7" t="n" s="5">
        <v>510000</v>
      </c>
    </row>
    <row r="8" spans="1:6">
      <c r="A8" t="s" s="4">
        <v>485</v>
      </c>
      <c r="D8" t="n" s="9">
        <v>14.58</v>
      </c>
    </row>
    <row r="9" spans="1:6">
      <c r="A9" t="s" s="4">
        <v>486</v>
      </c>
      <c r="D9" t="n" s="10">
        <v>7.41</v>
      </c>
      <c r="F9" t="n" s="9">
        <v>14.58</v>
      </c>
    </row>
    <row r="10" spans="1:6">
      <c r="A10" t="s" s="4">
        <v>487</v>
      </c>
      <c r="D10" t="n" s="10">
        <v>14.54</v>
      </c>
    </row>
    <row r="11" spans="1:6">
      <c r="A11" t="s" s="4">
        <v>488</v>
      </c>
      <c r="B11" t="n" s="9">
        <v>9.26</v>
      </c>
      <c r="D11" t="n" s="9">
        <v>9.26</v>
      </c>
      <c r="F11" t="n" s="9">
        <v>1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9</v>
      </c>
      <c r="B1" t="s" s="2">
        <v>2</v>
      </c>
      <c r="C1" t="s" s="2">
        <v>25</v>
      </c>
      <c r="D1" t="s" s="2">
        <v>286</v>
      </c>
    </row>
    <row r="2" spans="1:4">
      <c r="A2" t="s" s="3">
        <v>490</v>
      </c>
    </row>
    <row r="3" spans="1:4">
      <c r="A3" t="s" s="4">
        <v>42</v>
      </c>
      <c r="B3" t="n" s="7">
        <v>1724468</v>
      </c>
      <c r="C3" t="n" s="7">
        <v>4173943</v>
      </c>
    </row>
    <row r="4" spans="1:4">
      <c r="A4" t="s" s="4">
        <v>491</v>
      </c>
      <c r="B4" t="n" s="5">
        <v>3970931</v>
      </c>
      <c r="C4" t="n" s="5">
        <v>3970931</v>
      </c>
      <c r="D4" t="n" s="7">
        <v>1595273</v>
      </c>
    </row>
    <row r="5" spans="1:4">
      <c r="A5" t="s" s="4">
        <v>492</v>
      </c>
    </row>
    <row r="6" spans="1:4">
      <c r="A6" t="s" s="3">
        <v>490</v>
      </c>
    </row>
    <row r="7" spans="1:4">
      <c r="A7" t="s" s="4">
        <v>27</v>
      </c>
      <c r="B7" t="n" s="5">
        <v>87252813</v>
      </c>
      <c r="C7" t="n" s="5">
        <v>132510610</v>
      </c>
    </row>
    <row r="8" spans="1:4">
      <c r="A8" t="s" s="4">
        <v>42</v>
      </c>
      <c r="B8" t="n" s="5">
        <v>1724468</v>
      </c>
      <c r="C8" t="n" s="5">
        <v>4173943</v>
      </c>
    </row>
    <row r="9" spans="1:4">
      <c r="A9" t="s" s="4">
        <v>491</v>
      </c>
      <c r="B9" t="n" s="5">
        <v>3970931</v>
      </c>
      <c r="C9" t="n" s="5">
        <v>3970931</v>
      </c>
    </row>
    <row r="10" spans="1:4">
      <c r="A10" t="s" s="4">
        <v>493</v>
      </c>
    </row>
    <row r="11" spans="1:4">
      <c r="A11" t="s" s="3">
        <v>490</v>
      </c>
    </row>
    <row r="12" spans="1:4">
      <c r="A12" t="s" s="4">
        <v>27</v>
      </c>
      <c r="B12" t="n" s="5">
        <v>87252813</v>
      </c>
      <c r="C12" t="n" s="5">
        <v>132510610</v>
      </c>
    </row>
    <row r="13" spans="1:4">
      <c r="A13" t="s" s="4">
        <v>494</v>
      </c>
    </row>
    <row r="14" spans="1:4">
      <c r="A14" t="s" s="3">
        <v>490</v>
      </c>
    </row>
    <row r="15" spans="1:4">
      <c r="A15" t="s" s="4">
        <v>42</v>
      </c>
      <c r="B15" t="n" s="5">
        <v>1724468</v>
      </c>
      <c r="C15" t="n" s="5">
        <v>4173943</v>
      </c>
    </row>
    <row r="16" spans="1:4">
      <c r="A16" t="s" s="4">
        <v>491</v>
      </c>
      <c r="B16" t="n" s="7">
        <v>3970931</v>
      </c>
      <c r="C16" t="n" s="7">
        <v>39709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20"/>
    <col customWidth="1" max="8" min="8" width="20"/>
    <col customWidth="1" max="9" min="9" width="20"/>
  </cols>
  <sheetData>
    <row r="1" spans="1:9">
      <c r="A1" t="s" s="1">
        <v>495</v>
      </c>
      <c r="B1" t="s" s="2">
        <v>74</v>
      </c>
      <c r="D1" t="s" s="2">
        <v>1</v>
      </c>
    </row>
    <row r="2" spans="1:9">
      <c r="B2" t="s" s="2">
        <v>496</v>
      </c>
      <c r="C2" t="s" s="2">
        <v>497</v>
      </c>
      <c r="D2" t="s" s="2">
        <v>496</v>
      </c>
      <c r="E2" t="s" s="2">
        <v>497</v>
      </c>
      <c r="F2" t="s" s="2">
        <v>498</v>
      </c>
      <c r="G2" t="s" s="2">
        <v>499</v>
      </c>
      <c r="H2" t="s" s="2">
        <v>500</v>
      </c>
      <c r="I2" t="s" s="2">
        <v>501</v>
      </c>
    </row>
    <row r="3" spans="1:9">
      <c r="A3" t="s" s="3">
        <v>490</v>
      </c>
    </row>
    <row r="4" spans="1:9">
      <c r="A4" t="s" s="4">
        <v>502</v>
      </c>
      <c r="B4" t="n" s="7">
        <v>23280640</v>
      </c>
      <c r="D4" t="n" s="7">
        <v>23280640</v>
      </c>
      <c r="F4" t="n" s="7">
        <v>21653032</v>
      </c>
    </row>
    <row r="5" spans="1:9">
      <c r="A5" t="s" s="4">
        <v>503</v>
      </c>
      <c r="B5" t="n" s="5">
        <v>1085282</v>
      </c>
      <c r="D5" t="n" s="5">
        <v>1085282</v>
      </c>
      <c r="F5" t="n" s="5">
        <v>23088346</v>
      </c>
    </row>
    <row r="6" spans="1:9">
      <c r="A6" t="s" s="4">
        <v>504</v>
      </c>
      <c r="B6" t="n" s="5">
        <v>24365922</v>
      </c>
      <c r="D6" t="n" s="5">
        <v>24365922</v>
      </c>
      <c r="F6" t="n" s="5">
        <v>44741378</v>
      </c>
    </row>
    <row r="7" spans="1:9">
      <c r="A7" t="s" s="4">
        <v>505</v>
      </c>
      <c r="B7" t="n" s="7">
        <v>24128345</v>
      </c>
      <c r="D7" t="n" s="7">
        <v>24128345</v>
      </c>
      <c r="F7" t="n" s="7">
        <v>44333855</v>
      </c>
    </row>
    <row r="8" spans="1:9">
      <c r="A8" t="s" s="4">
        <v>381</v>
      </c>
      <c r="B8" t="n" s="5">
        <v>1437011</v>
      </c>
      <c r="D8" t="n" s="5">
        <v>1437011</v>
      </c>
    </row>
    <row r="9" spans="1:9">
      <c r="A9" t="s" s="4">
        <v>506</v>
      </c>
      <c r="B9" t="n" s="7">
        <v>-102763</v>
      </c>
      <c r="C9" t="n" s="7">
        <v>737072</v>
      </c>
      <c r="D9" t="n" s="7">
        <v>2268798</v>
      </c>
      <c r="E9" t="n" s="7">
        <v>-5680540</v>
      </c>
    </row>
    <row r="10" spans="1:9">
      <c r="A10" t="s" s="4">
        <v>507</v>
      </c>
      <c r="D10" t="s" s="4">
        <v>299</v>
      </c>
    </row>
    <row r="11" spans="1:9">
      <c r="A11" t="s" s="4">
        <v>508</v>
      </c>
    </row>
    <row r="12" spans="1:9">
      <c r="A12" t="s" s="3">
        <v>490</v>
      </c>
    </row>
    <row r="13" spans="1:9">
      <c r="A13" t="s" s="4">
        <v>381</v>
      </c>
      <c r="B13" t="n" s="5">
        <v>500000</v>
      </c>
      <c r="D13" t="n" s="5">
        <v>500000</v>
      </c>
    </row>
    <row r="14" spans="1:9">
      <c r="A14" t="s" s="4">
        <v>506</v>
      </c>
      <c r="B14" t="n" s="7">
        <v>-1950</v>
      </c>
      <c r="C14" t="n" s="7">
        <v>21397</v>
      </c>
      <c r="D14" t="n" s="7">
        <v>177605</v>
      </c>
      <c r="E14" t="n" s="7">
        <v>-31791</v>
      </c>
    </row>
    <row r="15" spans="1:9">
      <c r="A15" t="s" s="4">
        <v>509</v>
      </c>
      <c r="D15" t="n" s="10">
        <v>0.06</v>
      </c>
    </row>
    <row r="16" spans="1:9">
      <c r="A16" t="s" s="4">
        <v>510</v>
      </c>
      <c r="D16" t="n" s="10">
        <v>0.04</v>
      </c>
    </row>
    <row r="17" spans="1:9">
      <c r="A17" t="s" s="4">
        <v>511</v>
      </c>
      <c r="D17" t="n" s="10">
        <v>0.03</v>
      </c>
    </row>
    <row r="18" spans="1:9">
      <c r="A18" t="s" s="4">
        <v>512</v>
      </c>
      <c r="D18" t="n" s="10">
        <v>0.02</v>
      </c>
    </row>
    <row r="19" spans="1:9">
      <c r="A19" t="s" s="4">
        <v>513</v>
      </c>
      <c r="D19" t="n" s="10">
        <v>0.01</v>
      </c>
    </row>
    <row r="20" spans="1:9">
      <c r="A20" t="s" s="4">
        <v>514</v>
      </c>
      <c r="D20" t="n" s="5">
        <v>675000</v>
      </c>
    </row>
    <row r="21" spans="1:9">
      <c r="A21" t="s" s="4">
        <v>515</v>
      </c>
    </row>
    <row r="22" spans="1:9">
      <c r="A22" t="s" s="3">
        <v>490</v>
      </c>
    </row>
    <row r="23" spans="1:9">
      <c r="A23" t="s" s="4">
        <v>516</v>
      </c>
      <c r="I23" t="n" s="5">
        <v>329649</v>
      </c>
    </row>
    <row r="24" spans="1:9">
      <c r="A24" t="s" s="4">
        <v>381</v>
      </c>
      <c r="B24" t="n" s="5">
        <v>24324</v>
      </c>
      <c r="D24" t="n" s="5">
        <v>24324</v>
      </c>
    </row>
    <row r="25" spans="1:9">
      <c r="A25" t="s" s="4">
        <v>517</v>
      </c>
    </row>
    <row r="26" spans="1:9">
      <c r="A26" t="s" s="3">
        <v>490</v>
      </c>
    </row>
    <row r="27" spans="1:9">
      <c r="A27" t="s" s="4">
        <v>516</v>
      </c>
      <c r="H27" t="n" s="5">
        <v>912543</v>
      </c>
    </row>
    <row r="28" spans="1:9">
      <c r="A28" t="s" s="4">
        <v>381</v>
      </c>
      <c r="B28" t="n" s="5">
        <v>265161</v>
      </c>
      <c r="D28" t="n" s="5">
        <v>265161</v>
      </c>
    </row>
    <row r="29" spans="1:9">
      <c r="A29" t="s" s="4">
        <v>518</v>
      </c>
    </row>
    <row r="30" spans="1:9">
      <c r="A30" t="s" s="3">
        <v>490</v>
      </c>
    </row>
    <row r="31" spans="1:9">
      <c r="A31" t="s" s="4">
        <v>516</v>
      </c>
      <c r="G31" t="n" s="5">
        <v>833530</v>
      </c>
    </row>
    <row r="32" spans="1:9">
      <c r="A32" t="s" s="4">
        <v>381</v>
      </c>
      <c r="B32" t="n" s="5">
        <v>12123</v>
      </c>
      <c r="D32" t="n" s="5">
        <v>121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t="s" s="1">
        <v>519</v>
      </c>
      <c r="B1" t="s" s="2">
        <v>1</v>
      </c>
      <c r="C1" t="s" s="2">
        <v>335</v>
      </c>
    </row>
    <row r="2" spans="1:3">
      <c r="B2" t="s" s="2">
        <v>2</v>
      </c>
      <c r="C2" t="s" s="2">
        <v>25</v>
      </c>
    </row>
    <row r="3" spans="1:3">
      <c r="A3" t="s" s="4">
        <v>515</v>
      </c>
    </row>
    <row r="4" spans="1:3">
      <c r="A4" t="s" s="3">
        <v>269</v>
      </c>
    </row>
    <row r="5" spans="1:3">
      <c r="A5" t="s" s="4">
        <v>520</v>
      </c>
      <c r="B5" t="s" s="4">
        <v>521</v>
      </c>
      <c r="C5" t="s" s="4">
        <v>522</v>
      </c>
    </row>
    <row r="6" spans="1:3">
      <c r="A6" t="s" s="4">
        <v>523</v>
      </c>
      <c r="B6" t="s" s="4">
        <v>386</v>
      </c>
      <c r="C6" t="s" s="4">
        <v>524</v>
      </c>
    </row>
    <row r="7" spans="1:3">
      <c r="A7" t="s" s="4">
        <v>473</v>
      </c>
      <c r="B7" t="s" s="4">
        <v>474</v>
      </c>
      <c r="C7" t="s" s="4">
        <v>475</v>
      </c>
    </row>
    <row r="8" spans="1:3">
      <c r="A8" t="s" s="4">
        <v>517</v>
      </c>
    </row>
    <row r="9" spans="1:3">
      <c r="A9" t="s" s="3">
        <v>269</v>
      </c>
    </row>
    <row r="10" spans="1:3">
      <c r="A10" t="s" s="4">
        <v>520</v>
      </c>
      <c r="B10" t="s" s="4">
        <v>525</v>
      </c>
      <c r="C10" t="s" s="4">
        <v>526</v>
      </c>
    </row>
    <row r="11" spans="1:3">
      <c r="A11" t="s" s="4">
        <v>523</v>
      </c>
      <c r="B11" t="s" s="4">
        <v>389</v>
      </c>
      <c r="C11" t="s" s="4">
        <v>527</v>
      </c>
    </row>
    <row r="12" spans="1:3">
      <c r="A12" t="s" s="4">
        <v>473</v>
      </c>
      <c r="B12" t="s" s="4">
        <v>474</v>
      </c>
      <c r="C12" t="s" s="4">
        <v>475</v>
      </c>
    </row>
    <row r="13" spans="1:3">
      <c r="A13" t="s" s="4">
        <v>518</v>
      </c>
    </row>
    <row r="14" spans="1:3">
      <c r="A14" t="s" s="3">
        <v>269</v>
      </c>
    </row>
    <row r="15" spans="1:3">
      <c r="A15" t="s" s="4">
        <v>520</v>
      </c>
      <c r="B15" t="s" s="4">
        <v>525</v>
      </c>
      <c r="C15" t="s" s="4">
        <v>526</v>
      </c>
    </row>
    <row r="16" spans="1:3">
      <c r="A16" t="s" s="4">
        <v>523</v>
      </c>
      <c r="B16" t="s" s="4">
        <v>528</v>
      </c>
      <c r="C16" t="s" s="4">
        <v>529</v>
      </c>
    </row>
    <row r="17" spans="1:3">
      <c r="A17" t="s" s="4">
        <v>473</v>
      </c>
      <c r="B17" t="s" s="4">
        <v>474</v>
      </c>
      <c r="C17" t="s" s="4">
        <v>475</v>
      </c>
    </row>
    <row r="18" spans="1:3">
      <c r="A18" t="s" s="4">
        <v>274</v>
      </c>
    </row>
    <row r="19" spans="1:3">
      <c r="A19" t="s" s="3">
        <v>269</v>
      </c>
    </row>
    <row r="20" spans="1:3">
      <c r="A20" t="s" s="4">
        <v>520</v>
      </c>
      <c r="B20" t="s" s="4">
        <v>530</v>
      </c>
      <c r="C20" t="s" s="4">
        <v>526</v>
      </c>
    </row>
    <row r="21" spans="1:3">
      <c r="A21" t="s" s="4">
        <v>523</v>
      </c>
      <c r="B21" t="s" s="4">
        <v>389</v>
      </c>
      <c r="C21" t="s" s="4">
        <v>529</v>
      </c>
    </row>
    <row r="22" spans="1:3">
      <c r="A22" t="s" s="4">
        <v>473</v>
      </c>
      <c r="B22" t="s" s="4">
        <v>474</v>
      </c>
      <c r="C22" t="s" s="4">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32</v>
      </c>
      <c r="B1" t="s" s="2">
        <v>74</v>
      </c>
      <c r="D1" t="s" s="2">
        <v>1</v>
      </c>
      <c r="F1" t="s" s="2">
        <v>335</v>
      </c>
    </row>
    <row r="2" spans="1:6">
      <c r="B2" t="s" s="2">
        <v>2</v>
      </c>
      <c r="C2" t="s" s="2">
        <v>75</v>
      </c>
      <c r="D2" t="s" s="2">
        <v>2</v>
      </c>
      <c r="E2" t="s" s="2">
        <v>75</v>
      </c>
      <c r="F2" t="s" s="2">
        <v>25</v>
      </c>
    </row>
    <row r="3" spans="1:6">
      <c r="A3" t="s" s="3">
        <v>269</v>
      </c>
    </row>
    <row r="4" spans="1:6">
      <c r="A4" t="s" s="4">
        <v>533</v>
      </c>
      <c r="B4" t="n" s="7">
        <v>-102763</v>
      </c>
      <c r="C4" t="n" s="7">
        <v>737072</v>
      </c>
      <c r="D4" t="n" s="7">
        <v>2268798</v>
      </c>
      <c r="E4" t="n" s="7">
        <v>-5680540</v>
      </c>
    </row>
    <row r="5" spans="1:6">
      <c r="A5" t="s" s="4">
        <v>274</v>
      </c>
    </row>
    <row r="6" spans="1:6">
      <c r="A6" t="s" s="3">
        <v>269</v>
      </c>
    </row>
    <row r="7" spans="1:6">
      <c r="A7" t="s" s="4">
        <v>534</v>
      </c>
      <c r="D7" t="n" s="5">
        <v>216429</v>
      </c>
      <c r="E7" t="n" s="5">
        <v>4569</v>
      </c>
      <c r="F7" t="n" s="7">
        <v>4569</v>
      </c>
    </row>
    <row r="8" spans="1:6">
      <c r="A8" t="s" s="4">
        <v>533</v>
      </c>
      <c r="D8" t="n" s="5">
        <v>-177605</v>
      </c>
      <c r="F8" t="n" s="5">
        <v>211860</v>
      </c>
    </row>
    <row r="9" spans="1:6">
      <c r="A9" t="s" s="4">
        <v>535</v>
      </c>
      <c r="D9" t="n" s="5">
        <v>-3072</v>
      </c>
    </row>
    <row r="10" spans="1:6">
      <c r="A10" t="s" s="4">
        <v>536</v>
      </c>
      <c r="B10" t="n" s="5">
        <v>35752</v>
      </c>
      <c r="D10" t="n" s="5">
        <v>35752</v>
      </c>
      <c r="F10" t="n" s="5">
        <v>216429</v>
      </c>
    </row>
    <row r="11" spans="1:6">
      <c r="A11" t="s" s="4">
        <v>279</v>
      </c>
    </row>
    <row r="12" spans="1:6">
      <c r="A12" t="s" s="3">
        <v>269</v>
      </c>
    </row>
    <row r="13" spans="1:6">
      <c r="A13" t="s" s="4">
        <v>534</v>
      </c>
      <c r="D13" t="n" s="5">
        <v>3957514</v>
      </c>
      <c r="E13" t="n" s="7">
        <v>4091797</v>
      </c>
      <c r="F13" t="n" s="5">
        <v>4091797</v>
      </c>
    </row>
    <row r="14" spans="1:6">
      <c r="A14" t="s" s="4">
        <v>533</v>
      </c>
      <c r="D14" t="n" s="5">
        <v>-2268798</v>
      </c>
      <c r="F14" t="n" s="5">
        <v>5821796</v>
      </c>
    </row>
    <row r="15" spans="1:6">
      <c r="A15" t="s" s="4">
        <v>535</v>
      </c>
      <c r="F15" t="n" s="5">
        <v>-5956079</v>
      </c>
    </row>
    <row r="16" spans="1:6">
      <c r="A16" t="s" s="4">
        <v>536</v>
      </c>
      <c r="B16" t="n" s="7">
        <v>1688716</v>
      </c>
      <c r="D16" t="n" s="7">
        <v>1688716</v>
      </c>
      <c r="F16" t="n" s="7">
        <v>39575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37</v>
      </c>
      <c r="B1" t="s" s="2">
        <v>335</v>
      </c>
    </row>
    <row r="2" spans="1:2">
      <c r="B2" t="s" s="2">
        <v>498</v>
      </c>
    </row>
    <row r="3" spans="1:2">
      <c r="A3" t="s" s="3">
        <v>538</v>
      </c>
    </row>
    <row r="4" spans="1:2">
      <c r="A4" t="s" s="4">
        <v>539</v>
      </c>
      <c r="B4" t="n" s="7">
        <v>1595273</v>
      </c>
    </row>
    <row r="5" spans="1:2">
      <c r="A5" t="s" s="4">
        <v>540</v>
      </c>
      <c r="B5" t="n" s="5">
        <v>2375658</v>
      </c>
    </row>
    <row r="6" spans="1:2">
      <c r="A6" t="s" s="4">
        <v>541</v>
      </c>
      <c r="B6" t="n" s="7">
        <v>39709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W34"/>
  <sheetViews>
    <sheetView workbookViewId="0">
      <selection activeCell="A1" sqref="A1"/>
    </sheetView>
  </sheetViews>
  <sheetFormatPr baseColWidth="10" defaultRowHeight="15"/>
  <cols>
    <col customWidth="1" max="1" min="1" width="69"/>
    <col customWidth="1" max="2" min="2" width="14"/>
    <col customWidth="1" max="3" min="3" width="28"/>
    <col customWidth="1" max="4" min="4" width="29"/>
    <col customWidth="1" max="5" min="5" width="43"/>
    <col customWidth="1" max="6" min="6" width="32"/>
    <col customWidth="1" max="7" min="7" width="67"/>
    <col customWidth="1" max="8" min="8" width="16"/>
    <col customWidth="1" max="9" min="9" width="58"/>
    <col customWidth="1" max="10" min="10" width="13"/>
    <col customWidth="1" max="11" min="11" width="40"/>
    <col customWidth="1" max="12" min="12" width="41"/>
    <col customWidth="1" max="13" min="13" width="44"/>
    <col customWidth="1" max="14" min="14" width="79"/>
    <col customWidth="1" max="15" min="15" width="27"/>
    <col customWidth="1" max="16" min="16" width="54"/>
    <col customWidth="1" max="17" min="17" width="55"/>
    <col customWidth="1" max="18" min="18" width="69"/>
    <col customWidth="1" max="19" min="19" width="58"/>
    <col customWidth="1" max="20" min="20" width="80"/>
    <col customWidth="1" max="21" min="21" width="46"/>
    <col customWidth="1" max="22" min="22" width="20"/>
    <col customWidth="1" max="23" min="23" width="24"/>
  </cols>
  <sheetData>
    <row r="1" spans="1:23">
      <c r="A1" t="s" s="1">
        <v>103</v>
      </c>
      <c r="B1" t="s" s="2">
        <v>104</v>
      </c>
      <c r="C1" t="s" s="2">
        <v>105</v>
      </c>
      <c r="D1" t="s" s="2">
        <v>106</v>
      </c>
      <c r="E1" t="s" s="2">
        <v>107</v>
      </c>
      <c r="F1" t="s" s="2">
        <v>108</v>
      </c>
      <c r="G1" t="s" s="2">
        <v>109</v>
      </c>
      <c r="H1" t="s" s="2">
        <v>110</v>
      </c>
      <c r="I1" t="s" s="2">
        <v>111</v>
      </c>
      <c r="J1" t="s" s="2">
        <v>112</v>
      </c>
      <c r="K1" t="s" s="2">
        <v>113</v>
      </c>
      <c r="L1" t="s" s="2">
        <v>114</v>
      </c>
      <c r="M1" t="s" s="2">
        <v>115</v>
      </c>
      <c r="N1" t="s" s="2">
        <v>116</v>
      </c>
      <c r="O1" t="s" s="2">
        <v>117</v>
      </c>
      <c r="P1" t="s" s="2">
        <v>118</v>
      </c>
      <c r="Q1" t="s" s="2">
        <v>119</v>
      </c>
      <c r="R1" t="s" s="2">
        <v>120</v>
      </c>
      <c r="S1" t="s" s="2">
        <v>121</v>
      </c>
      <c r="T1" t="s" s="2">
        <v>122</v>
      </c>
      <c r="U1" t="s" s="2">
        <v>123</v>
      </c>
      <c r="V1" t="s" s="2">
        <v>124</v>
      </c>
      <c r="W1" t="s" s="2">
        <v>125</v>
      </c>
    </row>
    <row r="2" spans="1:23">
      <c r="A2" t="s" s="4">
        <v>126</v>
      </c>
      <c r="B2" t="n" s="7">
        <v>25734789</v>
      </c>
      <c r="H2" t="n" s="7">
        <v>10</v>
      </c>
      <c r="J2" t="n" s="7">
        <v>124859</v>
      </c>
      <c r="O2" t="n" s="7">
        <v>193514766</v>
      </c>
      <c r="V2" t="n" s="7">
        <v>-166140969</v>
      </c>
      <c r="W2" t="n" s="7">
        <v>-1763877</v>
      </c>
    </row>
    <row r="3" spans="1:23">
      <c r="A3" t="s" s="4">
        <v>127</v>
      </c>
      <c r="H3" t="n" s="5">
        <v>9900</v>
      </c>
      <c r="J3" t="n" s="5">
        <v>32489444</v>
      </c>
    </row>
    <row r="4" spans="1:23">
      <c r="A4" t="s" s="4">
        <v>128</v>
      </c>
      <c r="B4" t="n" s="5">
        <v>10148044</v>
      </c>
      <c r="J4" t="n" s="7">
        <v>2911</v>
      </c>
      <c r="O4" t="n" s="5">
        <v>10145133</v>
      </c>
    </row>
    <row r="5" spans="1:23">
      <c r="A5" t="s" s="4">
        <v>129</v>
      </c>
      <c r="J5" t="n" s="5">
        <v>2911919</v>
      </c>
    </row>
    <row r="6" spans="1:23">
      <c r="A6" t="s" s="4">
        <v>130</v>
      </c>
      <c r="B6" t="n" s="7">
        <v>2730000</v>
      </c>
      <c r="J6" t="n" s="7">
        <v>455</v>
      </c>
      <c r="O6" t="n" s="5">
        <v>2729545</v>
      </c>
    </row>
    <row r="7" spans="1:23">
      <c r="A7" t="s" s="4">
        <v>131</v>
      </c>
      <c r="B7" t="n" s="5">
        <v>454863</v>
      </c>
      <c r="J7" t="n" s="5">
        <v>454863</v>
      </c>
    </row>
    <row r="8" spans="1:23">
      <c r="A8" t="s" s="4">
        <v>83</v>
      </c>
      <c r="B8" t="n" s="7">
        <v>5696173</v>
      </c>
      <c r="O8" t="n" s="5">
        <v>5696173</v>
      </c>
    </row>
    <row r="9" spans="1:23">
      <c r="A9" t="s" s="4">
        <v>132</v>
      </c>
      <c r="C9" t="n" s="7">
        <v>14060112</v>
      </c>
      <c r="D9" t="n" s="7">
        <v>112581559</v>
      </c>
      <c r="E9" t="n" s="7">
        <v>46000000</v>
      </c>
      <c r="F9" t="n" s="7">
        <v>500000</v>
      </c>
      <c r="I9" t="n" s="7">
        <v>46</v>
      </c>
      <c r="K9" t="n" s="7">
        <v>3072</v>
      </c>
      <c r="L9" t="n" s="7">
        <v>6325</v>
      </c>
      <c r="M9" t="n" s="7">
        <v>132</v>
      </c>
      <c r="P9" t="n" s="7">
        <v>14057040</v>
      </c>
      <c r="Q9" t="n" s="7">
        <v>112575234</v>
      </c>
      <c r="R9" t="n" s="7">
        <v>45999954</v>
      </c>
      <c r="S9" t="n" s="7">
        <v>499868</v>
      </c>
    </row>
    <row r="10" spans="1:23">
      <c r="A10" t="s" s="4">
        <v>133</v>
      </c>
      <c r="I10" t="n" s="5">
        <v>46000</v>
      </c>
      <c r="K10" t="n" s="5">
        <v>3071672</v>
      </c>
      <c r="L10" t="n" s="5">
        <v>6325000</v>
      </c>
      <c r="M10" t="n" s="5">
        <v>131579</v>
      </c>
    </row>
    <row r="11" spans="1:23">
      <c r="A11" t="s" s="4">
        <v>134</v>
      </c>
      <c r="B11" t="n" s="5">
        <v>5956079</v>
      </c>
      <c r="O11" t="n" s="5">
        <v>5956079</v>
      </c>
    </row>
    <row r="12" spans="1:23">
      <c r="A12" t="s" s="4">
        <v>135</v>
      </c>
      <c r="H12" t="n" s="7">
        <v>-38</v>
      </c>
      <c r="J12" t="n" s="7">
        <v>9272</v>
      </c>
      <c r="O12" t="n" s="5">
        <v>-9234</v>
      </c>
    </row>
    <row r="13" spans="1:23">
      <c r="A13" t="s" s="4">
        <v>136</v>
      </c>
      <c r="H13" t="n" s="5">
        <v>-37600</v>
      </c>
      <c r="J13" t="n" s="5">
        <v>9272459</v>
      </c>
    </row>
    <row r="14" spans="1:23">
      <c r="A14" t="s" s="4">
        <v>137</v>
      </c>
      <c r="B14" t="n" s="5">
        <v>1303911</v>
      </c>
      <c r="W14" t="n" s="5">
        <v>1303911</v>
      </c>
    </row>
    <row r="15" spans="1:23">
      <c r="A15" t="s" s="4">
        <v>138</v>
      </c>
      <c r="B15" t="n" s="5">
        <v>-58725412</v>
      </c>
      <c r="V15" t="n" s="5">
        <v>-58630190</v>
      </c>
      <c r="W15" t="n" s="5">
        <v>-95222</v>
      </c>
    </row>
    <row r="16" spans="1:23">
      <c r="A16" t="s" s="4">
        <v>139</v>
      </c>
      <c r="B16" t="n" s="5">
        <v>165985255</v>
      </c>
      <c r="H16" t="n" s="7">
        <v>18</v>
      </c>
      <c r="J16" t="n" s="7">
        <v>147026</v>
      </c>
      <c r="O16" t="n" s="5">
        <v>391164558</v>
      </c>
      <c r="V16" t="n" s="5">
        <v>-224771159</v>
      </c>
      <c r="W16" t="n" s="5">
        <v>-555188</v>
      </c>
    </row>
    <row r="17" spans="1:23">
      <c r="A17" t="s" s="4">
        <v>140</v>
      </c>
      <c r="H17" t="n" s="5">
        <v>18300</v>
      </c>
      <c r="J17" t="n" s="5">
        <v>54656936</v>
      </c>
    </row>
    <row r="18" spans="1:23">
      <c r="A18" t="s" s="4">
        <v>128</v>
      </c>
      <c r="B18" t="n" s="5">
        <v>270625</v>
      </c>
      <c r="J18" t="n" s="7">
        <v>54</v>
      </c>
      <c r="O18" t="n" s="5">
        <v>270571</v>
      </c>
    </row>
    <row r="19" spans="1:23">
      <c r="A19" t="s" s="4">
        <v>129</v>
      </c>
      <c r="J19" t="n" s="5">
        <v>53578</v>
      </c>
    </row>
    <row r="20" spans="1:23">
      <c r="A20" t="s" s="4">
        <v>130</v>
      </c>
      <c r="B20" t="n" s="7">
        <v>43126</v>
      </c>
      <c r="J20" t="n" s="7">
        <v>18</v>
      </c>
      <c r="O20" t="n" s="5">
        <v>43108</v>
      </c>
    </row>
    <row r="21" spans="1:23">
      <c r="A21" t="s" s="4">
        <v>131</v>
      </c>
      <c r="B21" t="n" s="5">
        <v>17500</v>
      </c>
      <c r="J21" t="n" s="5">
        <v>17500</v>
      </c>
    </row>
    <row r="22" spans="1:23">
      <c r="A22" t="s" s="4">
        <v>83</v>
      </c>
      <c r="B22" t="n" s="7">
        <v>6706009</v>
      </c>
      <c r="O22" t="n" s="5">
        <v>6706009</v>
      </c>
    </row>
    <row r="23" spans="1:23">
      <c r="A23" t="s" s="4">
        <v>141</v>
      </c>
      <c r="B23" t="n" s="5">
        <v>3072</v>
      </c>
      <c r="J23" t="n" s="7">
        <v>5</v>
      </c>
      <c r="O23" t="n" s="5">
        <v>3067</v>
      </c>
    </row>
    <row r="24" spans="1:23">
      <c r="A24" t="s" s="4">
        <v>142</v>
      </c>
      <c r="J24" t="n" s="5">
        <v>5250</v>
      </c>
    </row>
    <row r="25" spans="1:23">
      <c r="A25" t="s" s="4">
        <v>132</v>
      </c>
      <c r="G25" t="n" s="7">
        <v>25000000</v>
      </c>
      <c r="N25" t="n" s="7">
        <v>3321</v>
      </c>
      <c r="T25" t="n" s="7">
        <v>24996679</v>
      </c>
    </row>
    <row r="26" spans="1:23">
      <c r="A26" t="s" s="4">
        <v>133</v>
      </c>
      <c r="N26" t="n" s="5">
        <v>3321383</v>
      </c>
    </row>
    <row r="27" spans="1:23">
      <c r="A27" t="s" s="4">
        <v>135</v>
      </c>
      <c r="H27" t="n" s="7">
        <v>-2</v>
      </c>
      <c r="J27" t="n" s="7">
        <v>1316</v>
      </c>
      <c r="O27" t="n" s="5">
        <v>-1314</v>
      </c>
    </row>
    <row r="28" spans="1:23">
      <c r="A28" t="s" s="4">
        <v>136</v>
      </c>
      <c r="H28" t="n" s="5">
        <v>-2648</v>
      </c>
      <c r="J28" t="n" s="5">
        <v>1316215</v>
      </c>
    </row>
    <row r="29" spans="1:23">
      <c r="A29" t="s" s="4">
        <v>143</v>
      </c>
      <c r="J29" t="n" s="7">
        <v>128</v>
      </c>
      <c r="O29" t="n" s="5">
        <v>-128</v>
      </c>
    </row>
    <row r="30" spans="1:23">
      <c r="A30" t="s" s="4">
        <v>144</v>
      </c>
      <c r="J30" t="n" s="5">
        <v>127500</v>
      </c>
    </row>
    <row r="31" spans="1:23">
      <c r="A31" t="s" s="4">
        <v>101</v>
      </c>
      <c r="B31" t="n" s="5">
        <v>-65947</v>
      </c>
      <c r="U31" t="n" s="7">
        <v>-65947</v>
      </c>
    </row>
    <row r="32" spans="1:23">
      <c r="A32" t="s" s="4">
        <v>138</v>
      </c>
      <c r="B32" t="n" s="5">
        <v>-67197746</v>
      </c>
      <c r="V32" t="n" s="5">
        <v>-67197746</v>
      </c>
    </row>
    <row r="33" spans="1:23">
      <c r="A33" t="s" s="4">
        <v>145</v>
      </c>
      <c r="B33" t="n" s="7">
        <v>130744394</v>
      </c>
      <c r="H33" t="n" s="7">
        <v>16</v>
      </c>
      <c r="J33" t="n" s="7">
        <v>151868</v>
      </c>
      <c r="O33" t="n" s="7">
        <v>423182550</v>
      </c>
      <c r="U33" t="n" s="7">
        <v>-65947</v>
      </c>
      <c r="V33" t="n" s="7">
        <v>-291968905</v>
      </c>
      <c r="W33" t="n" s="7">
        <v>-555188</v>
      </c>
    </row>
    <row r="34" spans="1:23">
      <c r="A34" t="s" s="4">
        <v>146</v>
      </c>
      <c r="H34" t="n" s="5">
        <v>15652</v>
      </c>
      <c r="J34" t="n" s="5">
        <v>594983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7</v>
      </c>
      <c r="B1" t="s" s="2">
        <v>2</v>
      </c>
      <c r="C1" t="s" s="2">
        <v>25</v>
      </c>
    </row>
    <row r="2" spans="1:3">
      <c r="A2" t="s" s="4">
        <v>105</v>
      </c>
    </row>
    <row r="3" spans="1:3">
      <c r="A3" t="s" s="4">
        <v>148</v>
      </c>
      <c r="C3" t="n" s="9">
        <v>5.86</v>
      </c>
    </row>
    <row r="4" spans="1:3">
      <c r="A4" t="s" s="4">
        <v>106</v>
      </c>
    </row>
    <row r="5" spans="1:3">
      <c r="A5" t="s" s="4">
        <v>148</v>
      </c>
      <c r="C5" t="n" s="10">
        <v>18.95</v>
      </c>
    </row>
    <row r="6" spans="1:3">
      <c r="A6" t="s" s="4">
        <v>107</v>
      </c>
    </row>
    <row r="7" spans="1:3">
      <c r="A7" t="s" s="4">
        <v>148</v>
      </c>
      <c r="C7" t="n" s="7">
        <v>1000</v>
      </c>
    </row>
    <row r="8" spans="1:3">
      <c r="A8" t="s" s="4">
        <v>109</v>
      </c>
    </row>
    <row r="9" spans="1:3">
      <c r="A9" t="s" s="4">
        <v>148</v>
      </c>
      <c r="B9" t="n" s="9">
        <v>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149</v>
      </c>
      <c r="B1" t="s" s="2">
        <v>1</v>
      </c>
    </row>
    <row r="2" spans="1:3">
      <c r="B2" t="s" s="2">
        <v>2</v>
      </c>
      <c r="C2" t="s" s="2">
        <v>75</v>
      </c>
    </row>
    <row r="3" spans="1:3">
      <c r="A3" t="s" s="3">
        <v>150</v>
      </c>
    </row>
    <row r="4" spans="1:3">
      <c r="A4" t="s" s="4">
        <v>138</v>
      </c>
      <c r="B4" t="n" s="7">
        <v>-67197746</v>
      </c>
      <c r="C4" t="n" s="7">
        <v>-36294880</v>
      </c>
    </row>
    <row r="5" spans="1:3">
      <c r="A5" t="s" s="4">
        <v>96</v>
      </c>
      <c r="C5" t="n" s="5">
        <v>95132</v>
      </c>
    </row>
    <row r="6" spans="1:3">
      <c r="A6" t="s" s="4">
        <v>97</v>
      </c>
      <c r="B6" t="n" s="5">
        <v>-67197746</v>
      </c>
      <c r="C6" t="n" s="5">
        <v>-36199748</v>
      </c>
    </row>
    <row r="7" spans="1:3">
      <c r="A7" t="s" s="4">
        <v>151</v>
      </c>
      <c r="B7" t="n" s="5">
        <v>-19195</v>
      </c>
      <c r="C7" t="n" s="5">
        <v>58878</v>
      </c>
    </row>
    <row r="8" spans="1:3">
      <c r="A8" t="s" s="4">
        <v>91</v>
      </c>
      <c r="B8" t="n" s="5">
        <v>-2446403</v>
      </c>
      <c r="C8" t="n" s="5">
        <v>5712335</v>
      </c>
    </row>
    <row r="9" spans="1:3">
      <c r="A9" t="s" s="4">
        <v>80</v>
      </c>
      <c r="B9" t="n" s="5">
        <v>10142786</v>
      </c>
    </row>
    <row r="10" spans="1:3">
      <c r="A10" t="s" s="4">
        <v>83</v>
      </c>
      <c r="B10" t="n" s="5">
        <v>6706009</v>
      </c>
      <c r="C10" t="n" s="5">
        <v>3758264</v>
      </c>
    </row>
    <row r="11" spans="1:3">
      <c r="A11" t="s" s="4">
        <v>84</v>
      </c>
      <c r="B11" t="n" s="5">
        <v>1480656</v>
      </c>
      <c r="C11" t="n" s="5">
        <v>1075238</v>
      </c>
    </row>
    <row r="12" spans="1:3">
      <c r="A12" t="s" s="4">
        <v>152</v>
      </c>
      <c r="B12" t="n" s="5">
        <v>945114</v>
      </c>
      <c r="C12" t="n" s="5">
        <v>416291</v>
      </c>
    </row>
    <row r="13" spans="1:3">
      <c r="A13" t="s" s="4">
        <v>153</v>
      </c>
      <c r="C13" t="n" s="5">
        <v>-87197</v>
      </c>
    </row>
    <row r="14" spans="1:3">
      <c r="A14" t="s" s="4">
        <v>154</v>
      </c>
      <c r="C14" t="n" s="5">
        <v>-95132</v>
      </c>
    </row>
    <row r="15" spans="1:3">
      <c r="A15" t="s" s="3">
        <v>155</v>
      </c>
    </row>
    <row r="16" spans="1:3">
      <c r="A16" t="s" s="4">
        <v>156</v>
      </c>
      <c r="C16" t="n" s="5">
        <v>75000</v>
      </c>
    </row>
    <row r="17" spans="1:3">
      <c r="A17" t="s" s="4">
        <v>157</v>
      </c>
      <c r="B17" t="n" s="5">
        <v>-620395</v>
      </c>
      <c r="C17" t="n" s="5">
        <v>-517986</v>
      </c>
    </row>
    <row r="18" spans="1:3">
      <c r="A18" t="s" s="4">
        <v>29</v>
      </c>
      <c r="B18" t="n" s="5">
        <v>-2902368</v>
      </c>
      <c r="C18" t="n" s="5">
        <v>-138650</v>
      </c>
    </row>
    <row r="19" spans="1:3">
      <c r="A19" t="s" s="4">
        <v>38</v>
      </c>
      <c r="B19" t="n" s="5">
        <v>2328360</v>
      </c>
      <c r="C19" t="n" s="5">
        <v>990929</v>
      </c>
    </row>
    <row r="20" spans="1:3">
      <c r="A20" t="s" s="4">
        <v>39</v>
      </c>
      <c r="B20" t="n" s="5">
        <v>-2155033</v>
      </c>
      <c r="C20" t="n" s="5">
        <v>459691</v>
      </c>
    </row>
    <row r="21" spans="1:3">
      <c r="A21" t="s" s="4">
        <v>158</v>
      </c>
      <c r="B21" t="n" s="5">
        <v>31639</v>
      </c>
      <c r="C21" t="n" s="5">
        <v>-4480</v>
      </c>
    </row>
    <row r="22" spans="1:3">
      <c r="A22" t="s" s="4">
        <v>159</v>
      </c>
      <c r="B22" t="n" s="5">
        <v>-53687381</v>
      </c>
      <c r="C22" t="n" s="5">
        <v>-24496567</v>
      </c>
    </row>
    <row r="23" spans="1:3">
      <c r="A23" t="s" s="3">
        <v>160</v>
      </c>
    </row>
    <row r="24" spans="1:3">
      <c r="A24" t="s" s="4">
        <v>161</v>
      </c>
      <c r="B24" t="n" s="5">
        <v>-10000000</v>
      </c>
    </row>
    <row r="25" spans="1:3">
      <c r="A25" t="s" s="4">
        <v>162</v>
      </c>
      <c r="B25" t="n" s="5">
        <v>-1135651</v>
      </c>
      <c r="C25" t="n" s="5">
        <v>-1251987</v>
      </c>
    </row>
    <row r="26" spans="1:3">
      <c r="A26" t="s" s="4">
        <v>163</v>
      </c>
      <c r="B26" t="n" s="5">
        <v>500</v>
      </c>
    </row>
    <row r="27" spans="1:3">
      <c r="A27" t="s" s="4">
        <v>164</v>
      </c>
      <c r="C27" t="n" s="5">
        <v>-46365528</v>
      </c>
    </row>
    <row r="28" spans="1:3">
      <c r="A28" t="s" s="4">
        <v>165</v>
      </c>
      <c r="B28" t="n" s="5">
        <v>19411146</v>
      </c>
      <c r="C28" t="n" s="5">
        <v>6590824</v>
      </c>
    </row>
    <row r="29" spans="1:3">
      <c r="A29" t="s" s="4">
        <v>166</v>
      </c>
      <c r="B29" t="n" s="5">
        <v>8275995</v>
      </c>
      <c r="C29" t="n" s="5">
        <v>-41026691</v>
      </c>
    </row>
    <row r="30" spans="1:3">
      <c r="A30" t="s" s="3">
        <v>167</v>
      </c>
    </row>
    <row r="31" spans="1:3">
      <c r="A31" t="s" s="4">
        <v>168</v>
      </c>
      <c r="B31" t="n" s="5">
        <v>-160162</v>
      </c>
      <c r="C31" t="n" s="5">
        <v>-257178</v>
      </c>
    </row>
    <row r="32" spans="1:3">
      <c r="A32" t="s" s="4">
        <v>169</v>
      </c>
      <c r="C32" t="n" s="5">
        <v>172641720</v>
      </c>
    </row>
    <row r="33" spans="1:3">
      <c r="A33" t="s" s="4">
        <v>170</v>
      </c>
      <c r="B33" t="n" s="5">
        <v>313751</v>
      </c>
      <c r="C33" t="n" s="5">
        <v>12374005</v>
      </c>
    </row>
    <row r="34" spans="1:3">
      <c r="A34" t="s" s="4">
        <v>171</v>
      </c>
      <c r="B34" t="n" s="5">
        <v>153589</v>
      </c>
      <c r="C34" t="n" s="5">
        <v>184758547</v>
      </c>
    </row>
    <row r="35" spans="1:3">
      <c r="A35" t="s" s="4">
        <v>172</v>
      </c>
      <c r="B35" t="n" s="5">
        <v>-45257797</v>
      </c>
      <c r="C35" t="n" s="5">
        <v>119235289</v>
      </c>
    </row>
    <row r="36" spans="1:3">
      <c r="A36" t="s" s="4">
        <v>173</v>
      </c>
      <c r="B36" t="n" s="5">
        <v>132510610</v>
      </c>
      <c r="C36" t="n" s="5">
        <v>19114444</v>
      </c>
    </row>
    <row r="37" spans="1:3">
      <c r="A37" t="s" s="4">
        <v>174</v>
      </c>
      <c r="B37" t="n" s="5">
        <v>87252813</v>
      </c>
      <c r="C37" t="n" s="5">
        <v>138349733</v>
      </c>
    </row>
    <row r="38" spans="1:3">
      <c r="A38" t="s" s="3">
        <v>175</v>
      </c>
    </row>
    <row r="39" spans="1:3">
      <c r="A39" t="s" s="4">
        <v>176</v>
      </c>
      <c r="B39" t="n" s="5">
        <v>11153</v>
      </c>
      <c r="C39" t="n" s="7">
        <v>21478</v>
      </c>
    </row>
    <row r="40" spans="1:3">
      <c r="A40" t="s" s="4">
        <v>177</v>
      </c>
      <c r="B40" t="n" s="7">
        <v>2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 and Significant Ac</vt:lpstr>
      <vt:lpstr>Acquisitions</vt:lpstr>
      <vt:lpstr>Property and Equipment</vt:lpstr>
      <vt:lpstr>Investments</vt:lpstr>
      <vt:lpstr>Intangible Assets</vt:lpstr>
      <vt:lpstr>Stockholders' Equity</vt:lpstr>
      <vt:lpstr>Commitments and Contingencies</vt:lpstr>
      <vt:lpstr>Stock-Based Compensation</vt:lpstr>
      <vt:lpstr>Fair Value Measurements</vt:lpstr>
      <vt:lpstr>Organization and Significant 17</vt:lpstr>
      <vt:lpstr>Acquisitions (Tables)</vt:lpstr>
      <vt:lpstr>Property and Equipment (Tables)</vt:lpstr>
      <vt:lpstr>Investments (Tables)</vt:lpstr>
      <vt:lpstr>Intangible Assets (Tables)</vt:lpstr>
      <vt:lpstr>Stockholders' Equity (Tables)</vt:lpstr>
      <vt:lpstr>Commitments and Contingencies (</vt:lpstr>
      <vt:lpstr>Stock-Based Compensation (Table</vt:lpstr>
      <vt:lpstr>Fair Value Measurements (Tables</vt:lpstr>
      <vt:lpstr>Organization and Significant 26</vt:lpstr>
      <vt:lpstr>Acquisitions - Additional Infor</vt:lpstr>
      <vt:lpstr>Acquisitions - Summary of Estim</vt:lpstr>
      <vt:lpstr>Acquisitions - Summary of Purch</vt:lpstr>
      <vt:lpstr>Property and Equipment - Summar</vt:lpstr>
      <vt:lpstr>Investments - Summary of Short </vt:lpstr>
      <vt:lpstr>Intangible Assets - Additional </vt:lpstr>
      <vt:lpstr>Intangible Assets - Schedule of</vt:lpstr>
      <vt:lpstr>Stockholders' Equity - Addition</vt:lpstr>
      <vt:lpstr>Stockholders' Equity - Summary </vt:lpstr>
      <vt:lpstr>Commitments and Contingencies -</vt:lpstr>
      <vt:lpstr>Commitments and Contingencies37</vt:lpstr>
      <vt:lpstr>Commitments and Contingencies38</vt:lpstr>
      <vt:lpstr>Stock-Based Compensation - Addi</vt:lpstr>
      <vt:lpstr>Stock-Based Compensation - Summ</vt:lpstr>
      <vt:lpstr>Stock-Based Compensation - Assu</vt:lpstr>
      <vt:lpstr>Stock-Based Compensation - Su42</vt:lpstr>
      <vt:lpstr>Fair Value Measurements - Fair </vt:lpstr>
      <vt:lpstr>Fair Value Measurements - Addit</vt:lpstr>
      <vt:lpstr>Fair Value Measurements - Assum</vt:lpstr>
      <vt:lpstr>Fair Value Measurements - Recon</vt:lpstr>
      <vt:lpstr>Fair Value Measurements - Cha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4:08Z</dcterms:created>
  <dcterms:modified xmlns:dcterms="http://purl.org/dc/terms/" xmlns:xsi="http://www.w3.org/2001/XMLSchema-instance" xsi:type="dcterms:W3CDTF">2015-08-04T16:04:08Z</dcterms:modified>
  <dc:title xmlns:dc="http://purl.org/dc/elements/1.1/">Untitled</dc:title>
  <dc:description xmlns:dc="http://purl.org/dc/elements/1.1/"/>
  <dc:subject xmlns:dc="http://purl.org/dc/elements/1.1/"/>
  <cp:keywords/>
  <cp:category/>
</cp:coreProperties>
</file>